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et Loss Per Common Shar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Goodwill and Intangible Asset_2" sheetId="26" state="visible" r:id="rId26"/>
    <sheet xmlns:r="http://schemas.openxmlformats.org/officeDocument/2006/relationships" name="Net Loss Per Common Share (Tabl"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Segment Reporting (Tables)" sheetId="32" state="visible" r:id="rId32"/>
    <sheet xmlns:r="http://schemas.openxmlformats.org/officeDocument/2006/relationships" name="Organization and Business (Deta" sheetId="33" state="visible" r:id="rId33"/>
    <sheet xmlns:r="http://schemas.openxmlformats.org/officeDocument/2006/relationships" name="Acquisitions (Details Narrative" sheetId="34" state="visible" r:id="rId34"/>
    <sheet xmlns:r="http://schemas.openxmlformats.org/officeDocument/2006/relationships" name="Acquisitions - Summary of Total" sheetId="35" state="visible" r:id="rId35"/>
    <sheet xmlns:r="http://schemas.openxmlformats.org/officeDocument/2006/relationships" name="Acquisitions - Schedule of Asse" sheetId="36" state="visible" r:id="rId36"/>
    <sheet xmlns:r="http://schemas.openxmlformats.org/officeDocument/2006/relationships" name="Acquisitions - Schedule of Busi"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Net Loss Per Common Share (Deta" sheetId="42" state="visible" r:id="rId42"/>
    <sheet xmlns:r="http://schemas.openxmlformats.org/officeDocument/2006/relationships" name="Net Loss Per Common Share - Sch" sheetId="43" state="visible" r:id="rId43"/>
    <sheet xmlns:r="http://schemas.openxmlformats.org/officeDocument/2006/relationships" name="Debt (Details Narrative)" sheetId="44" state="visible" r:id="rId44"/>
    <sheet xmlns:r="http://schemas.openxmlformats.org/officeDocument/2006/relationships" name="Leases (Details Narrative)" sheetId="45" state="visible" r:id="rId45"/>
    <sheet xmlns:r="http://schemas.openxmlformats.org/officeDocument/2006/relationships" name="Leases - Schedule of Lease Expe" sheetId="46" state="visible" r:id="rId46"/>
    <sheet xmlns:r="http://schemas.openxmlformats.org/officeDocument/2006/relationships" name="Leases - Schedule of Supplement" sheetId="47" state="visible" r:id="rId47"/>
    <sheet xmlns:r="http://schemas.openxmlformats.org/officeDocument/2006/relationships" name="Leases - Schedule of Suppleme_2" sheetId="48" state="visible" r:id="rId48"/>
    <sheet xmlns:r="http://schemas.openxmlformats.org/officeDocument/2006/relationships" name="Leases - Schedule of Maturities" sheetId="49" state="visible" r:id="rId49"/>
    <sheet xmlns:r="http://schemas.openxmlformats.org/officeDocument/2006/relationships" name="Commitments and Contingencies (" sheetId="50" state="visible" r:id="rId50"/>
    <sheet xmlns:r="http://schemas.openxmlformats.org/officeDocument/2006/relationships" name="Related Parties (Details Narrat" sheetId="51" state="visible" r:id="rId51"/>
    <sheet xmlns:r="http://schemas.openxmlformats.org/officeDocument/2006/relationships" name="Revenue (Details Narrative)" sheetId="52" state="visible" r:id="rId52"/>
    <sheet xmlns:r="http://schemas.openxmlformats.org/officeDocument/2006/relationships" name="Revenue - Schedule of Disaggreg" sheetId="53" state="visible" r:id="rId53"/>
    <sheet xmlns:r="http://schemas.openxmlformats.org/officeDocument/2006/relationships" name="Revenue - Schedule of Accounts "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Income Taxes (Details Narrative"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Segment Reporting (Details Narr" sheetId="61" state="visible" r:id="rId61"/>
    <sheet xmlns:r="http://schemas.openxmlformats.org/officeDocument/2006/relationships" name="Segment Reporting - Schedule of" sheetId="62" state="visible" r:id="rId62"/>
    <sheet xmlns:r="http://schemas.openxmlformats.org/officeDocument/2006/relationships" name="Subsequent Event (Details Narra" sheetId="63" state="visible" r:id="rId63"/>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20</t>
  </si>
  <si>
    <t>May 05, 2020</t>
  </si>
  <si>
    <t>Document And Entity Information</t>
  </si>
  <si>
    <t>Entity Registrant Name</t>
  </si>
  <si>
    <t>MTBC, Inc.</t>
  </si>
  <si>
    <t>Entity Central Index Key</t>
  </si>
  <si>
    <t>0001582982</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Accounts receivable - net of allowance for doubtful accounts of $505,000 and $256,000 at and , respectively</t>
  </si>
  <si>
    <t>Contract asset</t>
  </si>
  <si>
    <t>Inventory</t>
  </si>
  <si>
    <t>Current assets - related party</t>
  </si>
  <si>
    <t>Prepaid expenses and other current assets</t>
  </si>
  <si>
    <t>Total current assets</t>
  </si>
  <si>
    <t>Property and equipment - net</t>
  </si>
  <si>
    <t>Operating lease right-of-use assets</t>
  </si>
  <si>
    <t>Intangible assets - net</t>
  </si>
  <si>
    <t>Goodwill</t>
  </si>
  <si>
    <t>Other assets</t>
  </si>
  <si>
    <t>TOTAL ASSETS</t>
  </si>
  <si>
    <t>CURRENT LIABILITIES:</t>
  </si>
  <si>
    <t>Accounts payable</t>
  </si>
  <si>
    <t>Accrued compensation</t>
  </si>
  <si>
    <t>Accrued expenses</t>
  </si>
  <si>
    <t>Operating lease liability (current portion)</t>
  </si>
  <si>
    <t>Deferred revenue (current portion)</t>
  </si>
  <si>
    <t>Accrued liability to related party</t>
  </si>
  <si>
    <t>Notes payable (current portion)</t>
  </si>
  <si>
    <t>Contingent consideration</t>
  </si>
  <si>
    <t xml:space="preserve"> </t>
  </si>
  <si>
    <t>Dividend payable</t>
  </si>
  <si>
    <t>Total current liabilities</t>
  </si>
  <si>
    <t>Notes payable</t>
  </si>
  <si>
    <t>Borrowings under line of credit</t>
  </si>
  <si>
    <t>Operating lease liability</t>
  </si>
  <si>
    <t>Deferred revenue</t>
  </si>
  <si>
    <t>Deferred tax liability</t>
  </si>
  <si>
    <t>Total liabilities</t>
  </si>
  <si>
    <t>COMMITMENTS AND CONTINGENCIES (NOTE 8)</t>
  </si>
  <si>
    <t>SHAREHOLDERS' EQUITY:</t>
  </si>
  <si>
    <t>Preferred stock, $0.001 par value - authorized 7,000,000 shares at March 31, 2020 and December 31, 2019; issued and outstanding 3,328,195 and 2,539,325 shares at March 31, 2020 and December 31, 2019, respectively</t>
  </si>
  <si>
    <t>Common stock, $0.001 par value - authorized 29,000,000 shares at March 31, 2020 and December 31, 2019; issued 13,108,092 and 12,978,485 shares at March 31, 2020 and December 31, 2019, respectively; 12,367,293 and 12,237,686 shares outstanding at March 31, 2020 and December 31, 2019, respectively</t>
  </si>
  <si>
    <t>Additional paid-in capital</t>
  </si>
  <si>
    <t>Accumulated deficit</t>
  </si>
  <si>
    <t>Accumulated other comprehensive loss</t>
  </si>
  <si>
    <t>Less: 740,799 common shares held in treasury, at cost at March 31, 2020 and December 31, 2019</t>
  </si>
  <si>
    <t>Total shareholders' equity</t>
  </si>
  <si>
    <t>TOTAL LIABILITIES AND SHAREHOLDERS' EQUITY</t>
  </si>
  <si>
    <t>Condensed 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Mar. 31, 2019</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Impairment charges</t>
  </si>
  <si>
    <t>Total operating expenses</t>
  </si>
  <si>
    <t>OPERATING LOSS</t>
  </si>
  <si>
    <t>OTHER:</t>
  </si>
  <si>
    <t>Interest income</t>
  </si>
  <si>
    <t>Interest expense</t>
  </si>
  <si>
    <t>Other income (expense) - net</t>
  </si>
  <si>
    <t>LOSS BEFORE PROVISION FOR INCOME TAXES</t>
  </si>
  <si>
    <t>Income tax provision (benefit)</t>
  </si>
  <si>
    <t>NET LOSS</t>
  </si>
  <si>
    <t>Preferred stock dividend</t>
  </si>
  <si>
    <t>NET LOSS ATTRIBUTABLE TO COMMON SHAREHOLDERS</t>
  </si>
  <si>
    <t>Net loss per common share: basic and diluted</t>
  </si>
  <si>
    <t>Weighted-average common shares used to compute basic and diluted loss per share</t>
  </si>
  <si>
    <t>Condensed Consolidated Statements of Comprehensive Loss (Unaudited) - USD ($)</t>
  </si>
  <si>
    <t>Statement of Comprehensive Income [Abstract]</t>
  </si>
  <si>
    <t>OTHER COMPREHENSIVE (LOSS) INCOME, NET OF TAX</t>
  </si>
  <si>
    <t>Foreign currency translation adjustment (a)</t>
  </si>
  <si>
    <t>[1]</t>
  </si>
  <si>
    <t>COMPREHENSIVE LOSS</t>
  </si>
  <si>
    <t>No tax effect has been recorded as the Company recorded a valuation allowance against the tax benefit from its foreign currency translation adjustments.</t>
  </si>
  <si>
    <t>Condensed Consolidated Statements of Shareholders' Equity (Unaudited) - USD ($)</t>
  </si>
  <si>
    <t>Preferred Stock [Member]</t>
  </si>
  <si>
    <t>Common Stock [Member]</t>
  </si>
  <si>
    <t>Additional Paid-in Capital [Member]</t>
  </si>
  <si>
    <t>Accumulated Deficit [Member]</t>
  </si>
  <si>
    <t>Accumulated Other Comprehensive Loss [Member]</t>
  </si>
  <si>
    <t>Treasury (Common) Stock [Member]</t>
  </si>
  <si>
    <t>Total</t>
  </si>
  <si>
    <t>Balance at Dec. 31, 2018</t>
  </si>
  <si>
    <t>Balance, shares at Dec. 31, 2018</t>
  </si>
  <si>
    <t>Net loss</t>
  </si>
  <si>
    <t>Foreign currency translation adjustment</t>
  </si>
  <si>
    <t>Issuance of stock under the Amended and Restated Equity Incentive Plan</t>
  </si>
  <si>
    <t>Issuance of stock under the Amended and Restated Equity Incentive Plan, shares</t>
  </si>
  <si>
    <t>Stock-based compensation, net of cash settlements</t>
  </si>
  <si>
    <t>Tax withholding obligations on stock issued to employees</t>
  </si>
  <si>
    <t>Preferred stock dividends</t>
  </si>
  <si>
    <t>Balance at Mar. 31, 2019</t>
  </si>
  <si>
    <t>Balance, shares at Mar. 31, 2019</t>
  </si>
  <si>
    <t>Balance at Dec. 31, 2019</t>
  </si>
  <si>
    <t>Balance, shares at Dec. 31, 2019</t>
  </si>
  <si>
    <t>Issuance of preferred stock in connection with CareCloud acquisition</t>
  </si>
  <si>
    <t>Issuance of preferred stock in connection with CareCloud acquisition, shares</t>
  </si>
  <si>
    <t>Issuance of warrants in connection with CareCloud acquisition</t>
  </si>
  <si>
    <t>Balance at Mar. 31, 2020</t>
  </si>
  <si>
    <t>Balance, shares at Mar. 31, 2020</t>
  </si>
  <si>
    <t>Condensed Consolidated Statements of Shareholders' Equity (Parenthetical) - $ / shares</t>
  </si>
  <si>
    <t>Statement of Stockholders' Equity [Abstract]</t>
  </si>
  <si>
    <t>Preferred stock dividends paid monthly</t>
  </si>
  <si>
    <t>Condensed Consolidated Statements of Cash Flows (Unaudited) - USD ($)</t>
  </si>
  <si>
    <t>OPERATING ACTIVITIES:</t>
  </si>
  <si>
    <t>Adjustments to reconcile net loss to net cash (used in) provided by operating activities:</t>
  </si>
  <si>
    <t>Lease amortization</t>
  </si>
  <si>
    <t>Provision for doubtful accounts</t>
  </si>
  <si>
    <t>Provision (benefit) for deferred income taxes</t>
  </si>
  <si>
    <t>Foreign exchange (gain) loss</t>
  </si>
  <si>
    <t>Interest accretion</t>
  </si>
  <si>
    <t>Gain on sale of assets</t>
  </si>
  <si>
    <t>Stock-based compensation expense</t>
  </si>
  <si>
    <t>Changes in operating assets and liabilities, net of businesses acquired:</t>
  </si>
  <si>
    <t>Accounts receivable</t>
  </si>
  <si>
    <t>Accounts payable and other liabilities</t>
  </si>
  <si>
    <t>Net cash (used in) provided by operating activities</t>
  </si>
  <si>
    <t>INVESTING ACTIVITIES:</t>
  </si>
  <si>
    <t>Capital expenditures - fixed assets</t>
  </si>
  <si>
    <t>Capitalized software</t>
  </si>
  <si>
    <t>Cash paid for acquisition (net)</t>
  </si>
  <si>
    <t>Net cash used in investing activities</t>
  </si>
  <si>
    <t>FINANCING ACTIVITIES:</t>
  </si>
  <si>
    <t>Preferred stock dividends paid</t>
  </si>
  <si>
    <t>Settlement of tax withholding obligations on stock issued to employees</t>
  </si>
  <si>
    <t>Repayments of notes payable, net</t>
  </si>
  <si>
    <t>Contingent consideration payments</t>
  </si>
  <si>
    <t>Proceeds from line of credit</t>
  </si>
  <si>
    <t>Net cash provided by (used in) financing activities</t>
  </si>
  <si>
    <t>EFFECT OF EXCHANGE RATE CHANGES ON CASH</t>
  </si>
  <si>
    <t>NET DECREASE IN CASH</t>
  </si>
  <si>
    <t>CASH - beginning of the period</t>
  </si>
  <si>
    <t>CASH - end of the period</t>
  </si>
  <si>
    <t>SUPPLEMENTAL NONCASH INVESTING AND FINANCING ACTIVITIES:</t>
  </si>
  <si>
    <t>Preferred stock issued in connection with CareCloud acquisition</t>
  </si>
  <si>
    <t>Vehicle financing obtained</t>
  </si>
  <si>
    <t>Dividends declared, not paid</t>
  </si>
  <si>
    <t>Warrants issued</t>
  </si>
  <si>
    <t>SUPPLEMENTAL INFORMATION - Cash paid during the period for:</t>
  </si>
  <si>
    <t>Income taxes</t>
  </si>
  <si>
    <t>Interest</t>
  </si>
  <si>
    <t>Organization and Business</t>
  </si>
  <si>
    <t>Organization, Consolidation and Presentation of Financial Statements [Abstract]</t>
  </si>
  <si>
    <t>1. ORGANIZATION AND BUSINESS MTBC, Inc., (and together with its consolidated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comprehensive practice management services, electronic health records, and
other technology-driven practice management services for private and hospital-employed healthcare providers. MTBC has its corporate
offices in Somerset, New Jersey and maintains client support teams throughout the U.S., in Pakistan and in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MTBC
formed MTBC Health, Inc. (“MHI”) and MTBC Practice Management, Corp. (“MPM”), each a Delaware corporation
in connection with MTBC’s acquisition of substantially all of the revenue cycle management, practice management and group
purchasing organization assets of Orion Healthcorp, Inc. and 13 of its affiliates (together, “Orion”). MHI is a direct,
wholly owned subsidiary of MTBC, and was formed to own and operate the revenue cycle management and group purchasing organization
businesses acquired from Orion. MPM is a wholly owned subsidiary of MHI and was formed to own and operate the practice management
business acquired from Orion. In March 2019, MTBC formed MTBC-Med, Inc. (“MED”), a Delaware corporation, in connection
with its acquisition of substantially all of the assets of Etransmedia Technology, Inc. and its subsidiaries (“Etransmedia”).
In January 2020, MTBC purchased CareCloud Corporation. See Note 3. During the current quarter,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March 31, 2020, talkMD had not yet commenced operations or
had any transactions or agreements with the Company or otherwise.</t>
  </si>
  <si>
    <t>Basis of Presentation</t>
  </si>
  <si>
    <t>Accounting Policies [Abstract]</t>
  </si>
  <si>
    <t>2.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March 31, 2020, the results of operations
for the three months ended March 31, 2020 and 2019 and cash flows for the three months ended March 31, 2020 and 2019.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9 was derived from our audited consolidated financial statements. The accompanying unaudited condensed consolidated
financial statements and notes thereto should be read in conjunction with the audited consolidated financial statements for the
year ended December 31, 2019, which are included in the Company’s Annual Report on Form 10-K, filed with the SEC on February
28, 2020. Recent Accounting Pronouncements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t>
  </si>
  <si>
    <t>Acquisitions</t>
  </si>
  <si>
    <t>Business Combinations [Abstract]</t>
  </si>
  <si>
    <t>3. ACQUISITIONS 2020 Acquisition On January 8, 2020, the Company entered into
an Agreement and Plan of Merger (the “Merger Agreement”) with CareCloud Corporation, a Delaware corporation (“CareCloud”),
MTBC Merger Sub, Inc., a Delaware corporation and wholly-owned subsidiary of the Company (“Merger Sub”) and Runway
Growth Credit Fund Inc. (“Runway”), solely in its capacity as a seller representative, pursuant to which Merger Sub
merged with and into CareCloud (the “Merger”), with CareCloud surviving as a wholly-owned subsidiary of the Company.
The Merger became effective simultaneously with the execution of the Merger Agreement. The total consideration for the Merger included
approximately $11.9 million paid in cash at closing, the assumption of a working capital deficiency of approximately $5.1 million
and 760,000 shares of the Company’s Preferred Stock. The Merger Agreement provides that if CareCloud’s 2020 revenues
exceed $36 million, there will be an earn-out payment to the seller equal to such excess, up to $3 million. Additional consideration
included warrants to purchase 2,000,000 shares of the Company’s common stock, 1,000,000 of which have an exercise price per
share of $7.50 and a term of two years, and the other 1,000,000 warrants have an exercise price per share of $10.00 and a term
of three years. A summary of the total consideration is as
follows: CareCloud Purchase Price
Cash $ 11,852,526
Preferred stock 19,000,000
Warrants 300,000
Contingent consideration 1,050,000
Total purchase price $ 32,202,526 Of the Preferred Stock consideration, 160,000
shares will be held in escrow for up to 24 months, and an additional 100,000 shares will be held in escrow for up to 18 months,
in both cases, to satisfy indemnification obligations of the seller for losses arising from certain specified contingent liabilities.
Shares net of such losses will be released upon the joint instruction of the Company and Runway in accordance with the applicable
escrow terms. Such shares are entitled to the monthly dividend, which will be paid when, and if, the shares are released. The Company
accrues the dividend monthly on the Preferred Stock held in escrow. The Company’s Preferred Stock and warrants
issued as part of the Merger consideration were issued in a transaction exempt from registration under the Securities Act of 1933,
as amended (the “Securities Act”). The Company has agreed to register for resale under the Securities Act the Preferred
Stock and the securities underlying the warrants. The CareCloud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CareCloud. The following table summarizes
the preliminary purchase price allocation. The Company expects to finalize the purchase price allocation by the end of the second
quarter and is finalizing the projections and the valuation of the acquired assets and assumed liabilities. The preliminary purchase
price allocation for CareCloud is summarized as follows:
Accounts receivable $ 2,298,716
Prepaid expenses 1,277,990
Contract asset 537,722
Property and equipment 402,970
Operating lease right-of-use assets 2,858,626
Customer relationships 5,300,000
Trademark 800,000
Software 4,700,000
Goodwill 25,718,078
Other long term assets 539,560
Accounts payable (6,942,710 )
Accrued expenses (2,080,977 )
Current loan payable (79,655 )
Operating lease liability (2,858,544 )
Deferred revenue (269,250 )
Total preliminary purchase price allocation $ 32,202,526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CareCloud acquisition was approximately $7.6 million during the three months ended March 31, 2020. 2019 Acquisition On April 3, 2019, the Company executed an asset
purchase agreement (“APA”) to acquire substantially all of the assets of Etransmedia. The purchase price was $1.6 million
and the assumption of certain liabilities, excluding acquisition-related costs of approximately $125,000. Per the APA, the acquisition
had an effective date of April 1, 2019. The acquisition has been accounted for as a business combination. The Etransmedia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purchase price allocation for Etransmedia
was performed by the Company and is summarized as follows:
Customer relationships $ 856,000
Accounts receivable 547,377
Contract asset 139,169
Operating lease right-of-use assets 1,224,480
Property and equipment 91,277
Goodwill 39,901
Operating lease liabilities (1,224,480 )
Accrued expenses (73,724 )
Total $ 1,600,000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deductible ratably for income tax purposes over fifteen year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Etransmedia acquisition was approximately $1.2 million during the three months ended March 31, 2020. Pro forma financial information (Unaudited) The unaudited pro forma information below represents
the condensed consolidated results of operations as if the Etransmedia and CareCloud acquisitions occurred on January 1, 2019.
The pro forma information has been included for comparative purposes and is not indicative of results of operations that the Company
would have had if the acquisitions occurred on the above date, nor is it necessarily indicative of future results. The unaudited
pro forma information reflects material, non-recurring pro forma adjustments directly attributable to the business combinations.
The difference between the actual revenue and the pro forma revenue is approximately $2.1 million of additional revenue recorded
by Etransmedia and approximately $8 million of additional revenue recorded by CareCloud for the three months ended March 31, 2019.
Three Months Ended
March 31,
2020 2019
($ in thousands except per share amounts)
Total revenue $ 22,485 $ 25,196
Net loss $ (2,265 ) $ (8,769 )
Net loss attributable to common shareholders $ (4,908 ) $ (10,262 )
Net loss per common share $ (0.40 ) $ (0.86 )</t>
  </si>
  <si>
    <t>Goodwill and Intangible Assets-Net</t>
  </si>
  <si>
    <t>Goodwill and Intangible Assets Disclosure [Abstract]</t>
  </si>
  <si>
    <t xml:space="preserve">4. GOODWILL AND INTANGIBLE ASSETS-NET Goodwill consists of the excess of the purchase
price over the fair value of identifiable net assets of businesses acquired. The following is the summary of the changes to the
carrying amount of goodwill for the three months ended March 31, 2020 and the year ended December 31, 2019:
Three Months Ended Year Ended
March 31, 2020 December 31, 2019
Beginning gross balance $ 12,633,696 $ 12,593,795
Acquisitions 25,718,079 39,901
Ending gross balance $ 38,351,775 $ 12,633,696 Intangible assets include customer contracts
and relationships and covenants not-to-compete acquired in connection with acquisitions, as well as trademarks acquired and software
costs. Intangible assets - net as of March 31, 2020 and December 31, 2019 consist of the following:
Three Months Ended Year Ended
March 31, 2020 December 31, 2019
Contracts and relationships acquired $ 28,897,300 $ 23,597,300
Capitalized software 7,288,192 538,012
Non-compete agreements 1,236,377 1,236,377
Other intangible assets 1,832,468 1,489,458
Total intangible assets 39,254,337 26,861,147
Less: Accumulated amortization 21,917,244 20,883,922
Intangible assets - net $ 17,337,093 $ 5,977,225 Amortization expense was approximately $1.1
million and $549,000 for the three months ended March 31, 2020 and 2019, respectively. The weighted-average amortization period
is currently four years and five months. As of March 31, 2020, future amortization scheduled
to be expensed is as follows:
Years ending December 31,
2020 (nine months) $ 4,320,305
2021 4,941,374
2022 4,291,506
2023 1,833,908
2024 300,000
Thereafter 1,650,000
Total $ 17,337,093 </t>
  </si>
  <si>
    <t>Net Loss Per Common Share</t>
  </si>
  <si>
    <t>Earnings Per Share [Abstract]</t>
  </si>
  <si>
    <t>5.
NET LOss per COMMON share The following table reconciles the
weighted-average shares outstanding for basic and diluted net loss per share for the three months ended March 31, 2020 and 2019:
Three Months Ended
March 31,
2020 2019
Basic and Diluted:
Net loss attributable to common shareholders $ (5,144,686 ) $ (1,788,391 )
Weighted-average common shares used to compute basic and diluted loss per share 12,310,818 11,946,003
Net loss attributable to common shareholders per share - Basic and Diluted $ (0.42 ) $ (0.15 ) All unvested restricted stock units (“RSUs”),
the 200,000 warrants granted to Opus Bank (“Opus”), the 153,489 warrants granted to Silicon Valley Bank (“SVB”)
and the 2,000,000 warrants granted in connection with the CareCloud acquisition have been excluded from the above calculations
as they were anti-dilutive. Vested RSUs and vested restricted shares have been included in the above calculations.</t>
  </si>
  <si>
    <t>Debt</t>
  </si>
  <si>
    <t>Debt Disclosure [Abstract]</t>
  </si>
  <si>
    <t>6.
Debt SVB Vehicle Financing Notes Insurance Financing</t>
  </si>
  <si>
    <t>Leases</t>
  </si>
  <si>
    <t>Leases [Abstract]</t>
  </si>
  <si>
    <t xml:space="preserve">7.
leases We determine if an arrangement is a lease at
inception. Operating leases are included in operating lease right-of-use (“ROU”) assets, current operating lease liability
and non-current operating lease liability in our condensed consolidated balance sheet as of March 31, 2020 and December 31, 2019.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s, which are derived from information available at the lease commencement date, in determining the present value of lease payments.
For leases in existence at the adoption of ASC 842, we used the incremental borrowing rate as of January 1, 2019.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densed consolidated balance sheet.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During the quarter
ended March 31, 2020, a lease impairment of approximately $298,000 was recorded since the Company is no longer using one of its
leased facilities and is currently in the process of subleasing the space. We lease all of our facilities and some equipment.
Lease expense is included in direct operating costs and general and administrative expenses in the condensed consolidated statements
of operations based on the nature of the expense. As of March 31, 2020, we had 28 leased properties, five in Practice Management
and 23 in Healthcare IT, with remaining terms ranging from less than one year to five years. Our lease terms are determined taking
into account lease renewal options, the Company's anticipated operating plans and leases that are on a month-to-month basis. We
also have some related party leases – see Note 9. The components of lease expense were as follows:
Three Months Ended March 31,
2020 2019
Operating lease cost $ 799,536 $ 465,228
Short-term lease cost 9,369 105,551
Variable lease cost 13,472 6,583
Total- net lease cost $ 822,377 $ 577,362 Short-term lease cost represents leases that
were not capitalized as the lease term as of the later of January 1, 2020 or the beginning of the lease was less than 12 months.
Variable lease costs include utilities, real estate taxes and common area maintenance costs. Supplemental balance sheet information related
to leases was as follows:
March 31, 2020 December 31, 2019
Operating leases:
Operating lease ROU assets, net $ 6,430,634 $ 3,526,315
Current operating lease liabilities $ 2,824,729 $ 1,688,772
Non-current operating lease liabilities 4,208,244 2,040,772
Total operating lease liabilities $ 7,032,973 $ 3,729,544
Operating leases:
ROU assets $ 7,138,689 $ 5,467,749
Asset lease expense (683,817 ) (1,888,443 )
Foreign exchange loss (24,238 ) (52,991 )
ROU assets, net $ 6,430,634 $ 3,526,315
Weighted average remaining lease term (in years):
Operating leases 2.79 2.46
Weighted average discount rate:
Operating leases 6.91 % 7.05 % Supplemental cash flow and other information
related to leases was as follows:
Three Months Ended March 31,
2020 2019
Cash paid for amounts included in the measurement of lease liabilities:
Operating cash flows from operating leases $ 679,333 $ 478,060
ROU assets obtained in exchange for lease liabilities:
Operating leases, net of impairment and terminations $ 3,617,387 $ 180,290 Maturities of lease liabilities are as follows:
Operating leases - Year ending December 31,
2020 (nine months) $ 2,475,279
2021 2,617,813
2022 1,867,695
2023 525,837
2024 203,845
2025 33,827
Total lease payments 7,724,296
Less: imputed interest (691,323 )
Total lease obligations 7,032,973
Less: current obligations 2,824,729
Long-term lease obligations $ 4,208,244 </t>
  </si>
  <si>
    <t>Commitments and Contingencies</t>
  </si>
  <si>
    <t>Commitments and Contingencies Disclosure [Abstract]</t>
  </si>
  <si>
    <t>8.
Commitments and Contingencies Legal Proceedings On April 23, 2019, the Appellate Division reversed
the Chancery Court’s ruling that MTBC is required to participate in the Arbitration and remanded the case for further proceedings
before the Chancery Court on that issue. The Appellate Division upheld the Chancery Court’s ruling that MAC was required
to participate in the Arbitration. The parties completed discovery in the remanded matter, and both MTBC and RPRWC filed cross-motions
for summary judgement in their favor. On February 6, 2020, the Chancery Court denied RPRWC’s motion for summary judgment
and granted MTBC’s motion for summary judgment, holding that MTBC cannot be compelled to participate in the Arbitration.
RPRWC has informed MTBC that it does not intend to appeal the Chancery Court’s ruling and that it intends to move forward
solely against MAC in the Arbitration. On March 25, 2020, the Chancery Court lifted the stay of arbitration relative to RPRWC and
MAC. RPRWC seeks compensatory damages of $6.6 million,
plus costs, for MPMA’s alleged breach of the billing services agreement. RPRWC’s breach of contract and compensatory
damages claims have not been the subject of the ongoing court proceedings, which have focused solely on whether RPRWC can compel
MTBC and MAC to arbitrate its claim. Thus, RPRWC has not yet provided MTBC and MAC with information sufficient to enable them to
estimate a range of possible losses that may arise from the Arbitration. MAC intends to vigorously defend against RPRWC’s
claims. If ​RPRWC is successful in the Arbitration, MTBC and MAC anticipate the award would be substantially less than the
amount claimed. From time to time, we may become involved
in other legal proceedings arising in the ordinary course of our business. Including the proceedings described above, we are not
presently a party to any legal proceedings that, in the opinion of our management, would individually or taken together have a
material adverse effect on our business, consolidated results of operations, financial position or cash flows of the Company.</t>
  </si>
  <si>
    <t>Related Parties</t>
  </si>
  <si>
    <t>Related Party Transactions [Abstract]</t>
  </si>
  <si>
    <t>9.
Related PARTIES The Company had sales to a related party, a
physician who is the wife of the Executive Chairman. Revenues from this customer were approximately $5,000 and $4,000 for the three
months ended March 31, 2020 and 2019, respectively. As of both March 31, 2020, and December 31, 2019, the receivable balance due
from this customer was approximately $2,000. The Company is a party to a nonexclusive aircraft
dry lease agreement with Kashmir Air, Inc. (“KAI”), which is owned by the Executive Chairman. The Company recorded
an expense of approximately $41,000 and $32,000 for the three month periods ended March 31, 2020 and 2019. As of both March 31,
2020 and December 31, 2019, the Company had a liability outstanding to KAI of approximately $1,000, which is included in accrued
liability to related party in the condensed consolidated balance sheets. The original aircraft lease expired on March 31, 2019
and was not included in the ROU asset at January 1, 2019. A lease for a different aircraft at the same lease rate was entered into
as of April 1, 2019 and has been included in the ROU asset and operating lease liability at December 31, 2019 and March 31, 2020. The Company leases its corporate offices in
New Jersey, its temporary housing for its foreign visitors, a storage facility and its backup operations center in Bagh, Pakistan,
from the Executive Chairman. The related party rent expense for the three months ended March 31, 2020 and 2019 was approximately
$47,000 and $49,000, respectively, and is included in direct operating costs and general and administrative expense in the consolidated
statements of operations. During the three months ended March 31, 2020, the Company spent approximately $37,000 to upgrade two
of the leased facilities. Current assets-related party in the condensed consolidated balance sheets includes security deposits
and prepaid rent related to the leases of the Company’s corporate offices in the amount of approximately $13,000 as of both
March 31, 2020 and December 31, 2019. Included in the ROU asset at March 31, 2020
and December 31, 2019 is approximately $489,000 and $566,000, respectively, applicable to the related party leases. Included in
the current and non-current operating lease liability at March 31, 2020 is approximately $279,000 and $218,000, respectively, applicable
to the related party leases. At December 31, 2019, the current and non-current operating lease liability applicable to related
party leases was approximately $275,000 and $298,000, respectively. During the first quarter, talkMD Clinicians,
PA, a New Jersey corporation was formed to provide telehealth services. This entity is owned by the wife of the Executive Chairman
since an entity providing medical services must be owned by a physician. The Company did not have any transactions with this entity
during the quarter ended March 31, 2020.</t>
  </si>
  <si>
    <t>Revenue</t>
  </si>
  <si>
    <t>Revenue from Contract with Customer [Abstract]</t>
  </si>
  <si>
    <t>10.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Selling prices are based on the
contractual price for the service, which approximates the stand alone selling pr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eight primary sources: revenue cycle management services, SaaS solutions, professional services, ancillary services, group
purchasing services, printing and mailing services, and clearinghouse and EDI (electronic data interchange) services and practice
management services. The following table represents a disaggregation of revenue
for the three months ended March 31:
Three Months Ended March 31,
2020 2019
Healthcare IT:
Revenue cycle management services $ 13,189,963 $ 10,516,840
SaaS solutions 3,613,514 40,602
Professional services 391,428 335,435
Ancillary services 721,366 499,096
Group purchasing services 176,552 200,047
Printing and mailing services 428,875 391,660
Clearinghouse and EDI services 319,167 136,064
Practice Management:
Practice management services 3,026,304 2,960,467
Total $ 21,867,169 $ 15,080,211 Revenue cycle management services: Revenue cycle management
services are the recurring process of submitting and following up on claims with health insurance companies in order for the healthcare
providers to receive payment for the services they rendered. MTBC typically invoices customers on a monthly basis based on the
actual collections received by its customers and the agreed-upon rate in the sales contract. The services include use of practice
management software and related tools (on a software-as-a-service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SaaS Solutions: The Company has three primary SaaS solutions,
which were initially developed and sold by CareCloud – Central, Complete and Breeze. Central is a SaaS subscription service
for healthcare practice management. Complete is a SaaS subscription service that combines healthcare practice management with electronic
health records. Breeze is a SaaS subscription service providing patient registration and intake solutions. Under the Company’s Central, Complete,
and Breeze solutions, the Company derives revenue primarily from recurring business subscription fees. The Company typically invoices
customers on a monthly basis based on an agreed upon rate in the sales contract. The Company considers all these services to be
one performance obligation since the promises are not distinct in the context of the contract. The performance obligation consists
of a series of distinct services that are substantially the same and have the same periodic pattern of transfer to customers. Recurring
business subscription fees may also include amounts charged to the customer for patient statements and for other services for which
reimbursement is based on a fixed fee per patient visit and recognized as revenue as the related services are performed. Payment terms for the above SaaS solutions
are normally net seven days. Although the contracts typically have stated terms of one or more years, under ASC 606, contracts
are considered month-to-month and accordingly, there is no financing component. Professional services: These services include training, implementation,
data conversion, data migration and ongoing support. For all of the above revenue streams, revenue
is recognized over time, which is typically one month or less, which closely matches the point in time that the customer simultaneously
receives and consumes the benefits provided by the Company. Each service is substantially the same and has the same periodic pattern
of transfer to the customer. Each of the services provided above is considered a separate performance obligation. Other revenue streams: MTBC also provides
implementation and professional services to certain customers and records revenue monthly on a time and materials or a fixed rate
basis. The performance obligation is satisfied over time as the implementation or professional services are rendered. Ancillary services
represent services such as coding, credentialing and transcription that are rendered in connection with the delivery of revenue
cycle management and related medical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credentialing or transcription
transaction processed represents a performance obligation, which is satisfied over time as that individual service is rendered.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Referral fees from the pharmaceutical companies are paid to MTBC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The medical billing
clearinghouse service takes claim information from customers, checks the claims for errors and sends this information electronically
to insurance companies. MTBC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Other than the group purchasing services, each of
the Company’s services are substantially the same and have the same periodic pattern of transfer to the customer. Each service
provided by the Company is considered a separate performance obligation.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The Company also provides accounting services
and a practice manager to one additional medical practice for which it receives monthly fees. Our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The contract assets in the condensed consolidated
balance sheets represent the revenue associated with the amounts we estimate our revenue cycle management clients will ultimately
collect associated with the services they have provided and the relative fee we charge associated with those collections, together
with amounts related to the group purchasing services. As of March 31, 2020, the estimated revenue expected to be recognized in
the future related to the remaining revenue cycle management performance obligations outstanding was approximately $2.5 million.
We expect to recognize substantially all of the revenue for the remaining performance obligations over the next three months. Approximately
$366,000 of the contract asset represents revenue earned, not paid, from the group purchasing services. Accounts receivable are shown separately at
their net realizable value in our condensed consolidated balance sheets. Amounts that we are entitled to collect under the applicable
contract are recorded as accounts receivable. Invoicing is performed at the end of each month when the services have been provided.
The contract asset results from our revenue cycle management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The contract asset was approximately $2.9 million
and $2.4 million as of March 31, 2020 and 2019, respectively.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Deferred revenue represents sign-up fees received from customers that are amortized
over three years. The opening and closing balances of the Company’s accounts receivable, contract asset and deferred revenue
are as follows for the three months ended March 31, 2020 and 2019:
Accounts Receivable, Net Contract Asset Deferred Revenue (current) Deferred Revenue (long term)
Balance as of January 1, 2020 $ 6,995,343 $ 2,385,334 $ 20,277 $ 18,745
CareCloud acquisition 2,298,716 537,722 - 269,250
Increase (Decrease), net 21,352 (38,319 ) 3,510 (92,206 )
Balance as of March 31, 2020 $ 9,315,411 $ 2,884,737 $ 23,787 $ 195,789
Balance as of January 1, 2019 $ 7,331,474 $ 2,608,631 $ 25,355 $ 18,949
Increase (Decrease), net 476,393 (252,317 ) (4,001 ) 266
Balance as of March 31, 2019 $ 7,807,867 $ 2,356,314 $ 21,354 $ 19,215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for contracts entered into by MTBC and four years for contracts entered into by CareCloud. Deferred commissions were approximately
$411,000 and $77,000 at March 31, 2020 and 2019, respectively, and are included in the other assets amounts in the condensed consolidated
balance sheets.</t>
  </si>
  <si>
    <t>Stock-Based Compensation</t>
  </si>
  <si>
    <t>Share-based Payment Arrangement [Abstract]</t>
  </si>
  <si>
    <t xml:space="preserve">11.
STOCK-BASED COMPENSATION In April 2014, the Company adopted the Medical
Transcription Billing, Corp. 2014 Equity Incentive Plan (the “2014 Plan”), reserving 1,351,000 shares of common stock
for grants to employees, officers, directors and consultants. During 2017, the 2014 Plan was amended and restated whereby an additional
1,500,000 shares of common stock and 100,000 shares of Preferred Stock were added to the plan for future issuance. During 2018,
an additional 200,000 of preferred shares were added to the plan for future issuance. The 2014 Plan was amended and restated on
April 14, 2017 (the “Amended and Restated Equity Incentive Plan”). As of March 31, 2020, 94,522 shares of common stock
and 85,157 shares of Preferred Stock are available for grant.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based RSUs contain a provision in
which the units shall immediately vest and become converted into common shares at the rate of one share per RSU, immediately after
a change in control, as defined in the award agreement. The preferred stock RSUs contain a similar provision, which vest and convert
to Preferred Stock upon a change in control. Common and preferred stock RSUs In January 2020, the Compensation Committee
approved executive bonuses to be paid in shares of Preferred Stock, with the number of shares and the amount based on specified
criteria being achieved during the year 2020. The actual amount will be settled in early 2021 based on the achievement of the specified
criteria. For the three months ended March 31, 2020, an expense of approximately $300,000, was recorded for these bonuses based
on the value of the shares at the grant date and recognized over the service period. The portion of the stock compensation expense
to be used for the payment of withholding and payroll taxes is included in accrued compensation in the condensed consolidated balance
sheets. The balance of the stock compensation expense has been recorded as additional paid-in capital. The following table summarizes the RSU transactions
related to the common and preferred stock under the Equity Incentive Plan for the three months ended March 31, 2020:
Common Stock Preferred Stock
Outstanding and unvested shares at January 1, 2019 929,347 44,800
Granted - 44,000
Vested (262,656 ) (44,800 )
Forfeited (10,120 ) -
Outstanding and unvested shares at March 31, 2019 656,571 44,000
Outstanding and unvested shares at January 1, 2020 451,085 44,000
Granted 326,175 44,000
Vested (176,334 ) (44,000 )
Forfeited (18,958 ) -
Outstanding and unvested shares at March 31, 2020 581,968 44,000 Of the total outstanding and unvested common
stock RSUs at March 31, 2020, 554,968 RSUs are classified as equity and 27,000 RSUs are classified as a liability. All of the preferred
stock RSUs are classified as equity.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and includes
the related taxes. For stock awards classified as a liability, the earned amount is marked to market based on the end of period
common stock price. The liability for the cash-settled awards was approximately $376,000 and $741,000 at March 31, 2020 and December
31, 2019, respectively, and is included in accrued compensation in the condensed consolidated balance sheets. The following table summarizes the components
of share-based compensation expense for the three months ended March 31, 2020 and 2019:
Stock-based compensation included in Three Months Ended March 31,
the consolidated statements of operations: 2020 2019
Direct operating costs $ 170,501 $ 50,650
General and administrative 851,470 696,422
Research and development 76,349 5,481
Selling and marketing 208,984 4,972
Total stock-based compensation expense $ 1,307,304 $ 757,525 </t>
  </si>
  <si>
    <t>Income Taxes</t>
  </si>
  <si>
    <t>Income Tax Disclosure [Abstract]</t>
  </si>
  <si>
    <t>12.
INCOME TAXES The income tax expense for the three months
ended March 31, 2020 was approximately $30,000, comprised of a current tax expense of $15,000 and a deferred tax expense of $15,000.
The current income tax provision for the three months ended March 31, 2019 was approximately $15,000 and the deferred tax benefit
was $56,000. The current income tax provision for the three
months ended March 31, 2020 and 2019 primarily relates to state minimum taxes and foreign income taxes. The deferred tax provision
(benefit) for the three months ended March 31, 2020 and 2019 relates to the book and tax difference of amortization on indefinite-lived
intangibles, primarily goodwill. To the extent allowable, the federal tax provision has been offset by the indefinite life net
operating loss. On March 27, 2020, the Coronavirus Aid, Relief
and Economic Security (CARES) Act was signed into law. Several new corporate tax provisions were included in the CARES Act, including,
but not limited to, the following: increasing the limitation threshold for determining deductible interest expense, class life
changes to qualified improvements (in general -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Although the Company is forecasting a return
to profitability, it has incurred cumulative losses which make realization of deferred tax asset difficult to support in accordance
with ASC 740. Accordingly, a valuation allowance has been recorded against the Federal and state deferred tax assets as of March
31, 2020 and December 31, 2019.</t>
  </si>
  <si>
    <t>Fair Value of Financial Instruments</t>
  </si>
  <si>
    <t>Fair Value Disclosures [Abstract]</t>
  </si>
  <si>
    <t xml:space="preserve">13.
FAIR VALUE OF FINANCIAL INSTRUMENTS As of March 31, 2020, and December 31, 2019,
the carrying amounts of accounts receivable, accounts payable and accrued expenses approximated their estimated fair values because
of the short-term nature of these financial instruments. Fair value measurements-Level 2 Our notes payable are carried at cost and approximate
fair value since the interest rates being charged approximate market rates. As a result, the Company categorizes these borrowings
as Level 2 in the fair value hierarchy. Contingent Consideration The Company’s contingent consideration
of approximately $1 million and $307,000 as of March 31, 2020 and 2019, respectively, is a Level 3 liability. The fair value of
the contingent consideration at March 31, 2019 and 2018 were primarily driven by changes in revenue estimates related to the Company’s
acquisitions, the passage of time and the associated discount rate. Due to the number of factors used to determine contingent consideration,
it is not possible to determine a range of outcomes. The following table provides a reconciliation
of the beginning and ending balances for the contingent consideration measured at fair value using significant unobservable inputs
(Level 3):
Fair Value Measurement at Reporting Date Using Significant Unobservable Inputs, Level 3
Three Months Ended March 31,
2020 2019
Balance - January 1, $ - $ 526,432
Acquisition 1,050,000 -
Change in fair value - (64,203 )
Payments - (154,844 )
Balance - March 31, $ 1,050,000 $ 307,385 </t>
  </si>
  <si>
    <t>Segment Reporting</t>
  </si>
  <si>
    <t>Segment Reporting [Abstract]</t>
  </si>
  <si>
    <t>14. SEGMENT REPORTING Both our Chief Executive Officer and Executive
Chairman serve as the Chief Operating Decision Maker (“CODM”), organize the Company, manage resource allocations and
measure performance among two operating and reportable segments: (i) Healthcare IT and (ii) Practice Management. The Healthcare IT
segment includes revenue cycle management, SaaS solutions and other services. The Practice Management segment includes the management
of three medical practices and starting April 1, 2019, certain practice management services are being provided to a fourth practice.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Company's Annual Report on Form 10-K for the year ended December 31, 2019 filed with the SEC on February 28, 2020. The following
tables present revenues, operating expenses and operating income (loss) by reportable segment:
Three
Months Ended March 31, 2020
Healthcare IT Practice Management Unallocated Corporate Expenses Total
Net revenue $ 18,840,865 $ 3,026,304 $ - $ 21,867,169
Operating expenses:
Direct operating costs 11,165,926 2,400,804 - 13,566,730
Selling and marketing 1,572,772 8,581 - 1,581,353
General and administrative 3,880,222 556,508 1,155,995 5,592,725
Research and development 2,333,126 - - 2,333,126
Change in contingent consideration - - - -
Depreciation and amortization 1,253,289 79,497 - 1,332,786
Impairment charges 297,651 - - 297,651
Total operating expenses 20,502,986 3,045,390 1,155,995 24,704,371
Operating income (loss) $ (1,662,121 ) $ (19,086 ) $ (1,155,995 ) $ (2,837,202 )
Three Months Ended March 31, 2019
Healthcare IT Practice Management Unallocated Corporate Expenses Total
Net revenue $ 12,119,744 $ 2,960,467 $ - $ 15,080,211
Operating expenses:
Direct operating costs 7,474,454 2,373,086 - 9,847,540
Selling and marketing 351,951 9,448 - 361,399
General and administrative 2,462,403 396,370 1,303,303 4,162,076
Research and development 254,656 - - 254,656
Change in contingent consideration (64,203 ) - - (64,203 )
Depreciation and amortization 677,987 78,753 - 756,740
Total operating expenses 11,157,248 2,857,657 1,303,303 15,318,208
Operating income (loss) $ 962,496 $ 102,810 $ (1,303,303 ) $ (237,997 )</t>
  </si>
  <si>
    <t>Subsequent Event</t>
  </si>
  <si>
    <t>Subsequent Events [Abstract]</t>
  </si>
  <si>
    <t>15. SUBSEQUENT EVENT During April 2020, the Company sold 828,000 shares of its Series
A Preferred Stock and received net proceeds of approximately $19.1 million, before issuance expenses.</t>
  </si>
  <si>
    <t>Basis of Presentation (Policies)</t>
  </si>
  <si>
    <t>Recent Accounting Pronouncements</t>
  </si>
  <si>
    <t>Recent Accounting Pronouncements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t>
  </si>
  <si>
    <t>Acquisitions (Tables)</t>
  </si>
  <si>
    <t>Schedule of Business Acquisition, Pro Forma Information</t>
  </si>
  <si>
    <t>Three Months Ended
March 31,
2020 2019
($ in thousands except per share amounts)
Total revenue $ 22,485 $ 25,196
Net loss $ (2,265 ) $ (8,769 )
Net loss attributable to common shareholders $ (4,908 ) $ (10,262 )
Net loss per common share $ (0.40 ) $ (0.86 )</t>
  </si>
  <si>
    <t>2020 Acquisition [Member]</t>
  </si>
  <si>
    <t>Summary of Total Consideration on Business Consideration</t>
  </si>
  <si>
    <t xml:space="preserve">A summary of the total consideration is as
follows: CareCloud Purchase Price
Cash $ 11,852,526
Preferred stock 19,000,000
Warrants 300,000
Contingent consideration 1,050,000
Total purchase price $ 32,202,526 </t>
  </si>
  <si>
    <t>Schedule of Assets Acquired and Liabilities Assumed</t>
  </si>
  <si>
    <t xml:space="preserve">The preliminary purchase price allocation for
CareCloud is summarized as follows:
Accounts receivable $ 2,298,716
Prepaid expenses 1,277,990
Contract asset 537,722
Property and equipment 402,970
Operating lease right-of-use assets 2,858,626
Customer relationships 5,300,000
Trademark 800,000
Software 4,700,000
Goodwill 25,718,078
Other long term assets 539,560
Accounts payable (6,942,710 )
Accrued expenses (2,080,977 )
Current loan payable (79,655 )
Operating lease liability (2,858,544 )
Deferred revenue (269,250 )
Total preliminary purchase price allocation $ 32,202,526 </t>
  </si>
  <si>
    <t>2019 Acquisition [Member]</t>
  </si>
  <si>
    <t xml:space="preserve">The purchase price allocation for Etransmedia
was performed by the Company and is summarized as follows:
Customer relationships $ 856,000
Accounts receivable 547,377
Contract asset 139,169
Operating lease right-of-use assets 1,224,480
Property and equipment 91,277
Goodwill 39,901
Operating lease liabilities (1,224,480 )
Accrued expenses (73,724 )
Total $ 1,600,000 </t>
  </si>
  <si>
    <t>Goodwill and Intangible Assets-Net (Tables)</t>
  </si>
  <si>
    <t>Schedule of Intangible Assets and Goodwill</t>
  </si>
  <si>
    <t xml:space="preserve">The following is the summary of the changes
to the carrying amount of goodwill for the three months ended March 31, 2020 and the year ended December 31, 2019:
Three Months Ended Year Ended
March 31, 2020 December 31, 2019
Beginning gross balance $ 12,633,696 $ 12,593,795
Acquisitions 25,718,079 39,901
Ending gross balance $ 38,351,775 $ 12,633,696 </t>
  </si>
  <si>
    <t>Schedule of Finite-Lived Intangible Assets</t>
  </si>
  <si>
    <t xml:space="preserve">Intangible assets - net as of March 31, 2020
and December 31, 2019 consist of the following:
Three Months Ended Year Ended
March 31, 2020 December 31, 2019
Contracts and relationships acquired $ 28,897,300 $ 23,597,300
Capitalized software 7,288,192 538,012
Non-compete agreements 1,236,377 1,236,377
Other intangible assets 1,832,468 1,489,458
Total intangible assets 39,254,337 26,861,147
Less: Accumulated amortization 21,917,244 20,883,922
Intangible assets - net $ 17,337,093 $ 5,977,225 </t>
  </si>
  <si>
    <t>Schedule of Finite-Lived Intangible Assets, Future Amortization Expense</t>
  </si>
  <si>
    <t xml:space="preserve">As of March 31, 2020, future amortization scheduled
to be expensed is as follows:
Years ending December 31,
2020 (nine months) $ 4,320,305
2021 4,941,374
2022 4,291,506
2023 1,833,908
2024 300,000
Thereafter 1,650,000
Total $ 17,337,093 </t>
  </si>
  <si>
    <t>Net Loss Per Common Share (Tables)</t>
  </si>
  <si>
    <t>Schedule of Losses Per Share, Basic and Diluted</t>
  </si>
  <si>
    <t>The following table reconciles the
weighted-average shares outstanding for basic and diluted net loss per share for the three months ended March 31, 2020 and 2019:
Three Months Ended
March 31,
2020 2019
Basic and Diluted:
Net loss attributable to common shareholders $ (5,144,686 ) $ (1,788,391 )
Weighted-average common shares used to compute basic and diluted loss per share 12,310,818 11,946,003
Net loss attributable to common shareholders per share - Basic and Diluted $ (0.42 ) $ (0.15 )</t>
  </si>
  <si>
    <t>Leases (Tables)</t>
  </si>
  <si>
    <t>Schedule of Lease Expense</t>
  </si>
  <si>
    <t xml:space="preserve">The components of lease expense were as follows:
Three Months Ended March 31,
2020 2019
Operating lease cost $ 799,536 $ 465,228
Short-term lease cost 9,369 105,551
Variable lease cost 13,472 6,583
Total- net lease cost $ 822,377 $ 577,362 </t>
  </si>
  <si>
    <t>Schedule of Supplemental Balance Sheet Information Related to Leases</t>
  </si>
  <si>
    <t>Supplemental balance sheet information related
to leases was as follows:
March 31, 2020 December 31, 2019
Operating leases:
Operating lease ROU assets, net $ 6,430,634 $ 3,526,315
Current operating lease liabilities $ 2,824,729 $ 1,688,772
Non-current operating lease liabilities 4,208,244 2,040,772
Total operating lease liabilities $ 7,032,973 $ 3,729,544
Operating leases:
ROU assets $ 7,138,689 $ 5,467,749
Asset lease expense (683,817 ) (1,888,443 )
Foreign exchange loss (24,238 ) (52,991 )
ROU assets, net $ 6,430,634 $ 3,526,315
Weighted average remaining lease term (in years):
Operating leases 2.79 2.46
Weighted average discount rate:
Operating leases 6.91 % 7.05 %</t>
  </si>
  <si>
    <t>Schedule of Supplemental Cash Flow and Other Information Related to Leases</t>
  </si>
  <si>
    <t xml:space="preserve">Supplemental cash flow and other information
related to leases was as follows:
Three Months Ended March 31,
2020 2019
Cash paid for amounts included in the measurement of lease liabilities:
Operating cash flows from operating leases $ 679,333 $ 478,060
ROU assets obtained in exchange for lease liabilities:
Operating leases, net of impairment and terminations $ 3,617,387 $ 180,290 </t>
  </si>
  <si>
    <t>Schedule of Maturities of Lease Liabilities</t>
  </si>
  <si>
    <t xml:space="preserve">Maturities of lease liabilities are as follows:
Operating leases - Year ending December 31,
2020 (nine months) $ 2,475,279
2021 2,617,813
2022 1,867,695
2023 525,837
2024 203,845
2025 33,827
Total lease payments 7,724,296
Less: imputed interest (691,323 )
Total lease obligations 7,032,973
Less: current obligations 2,824,729
Long-term lease obligations $ 4,208,244 </t>
  </si>
  <si>
    <t>Revenue (Tables)</t>
  </si>
  <si>
    <t>Schedule of Disaggregation of Revenue</t>
  </si>
  <si>
    <t xml:space="preserve">The following table represents a disaggregation of revenue
for the three months ended March 31:
Three Months Ended March 31,
2020 2019
Healthcare IT:
Revenue cycle management services $ 13,189,963 $ 10,516,840
SaaS solutions 3,613,514 40,602
Professional services 391,428 335,435
Ancillary services 721,366 499,096
Group purchasing services 176,552 200,047
Printing and mailing services 428,875 391,660
Clearinghouse and EDI services 319,167 136,064
Practice Management:
Practice management services 3,026,304 2,960,467
Total $ 21,867,169 $ 15,080,211 </t>
  </si>
  <si>
    <t>Schedule of Accounts Receivable, Contract Asset and Deferred Revenue</t>
  </si>
  <si>
    <t xml:space="preserve">The opening and closing balances of the Company’s
accounts receivable, contract asset and deferred revenue are as follows for the three months ended March 31, 2020 and 2019:
Accounts Receivable, Net Contract Asset Deferred Revenue (current) Deferred Revenue (long term)
Balance as of January 1, 2020 $ 6,995,343 $ 2,385,334 $ 20,277 $ 18,745
CareCloud acquisition 2,298,716 537,722 - 269,250
Increase (Decrease), net 21,352 (38,319 ) 3,510 (92,206 )
Balance as of March 31, 2020 $ 9,315,411 $ 2,884,737 $ 23,787 $ 195,789
Balance as of January 1, 2019 $ 7,331,474 $ 2,608,631 $ 25,355 $ 18,949
Increase (Decrease), net 476,393 (252,317 ) (4,001 ) 266
Balance as of March 31, 2019 $ 7,807,867 $ 2,356,314 $ 21,354 $ 19,215 </t>
  </si>
  <si>
    <t>Stock-Based Compensation (Tables)</t>
  </si>
  <si>
    <t>Schedule of Share-based Compensation, Restricted Stock Units Award Activity</t>
  </si>
  <si>
    <t xml:space="preserve">The following table summarizes the RSU transactions
related to the common and preferred stock under the Equity Incentive Plan for the three months ended March 31, 2020:
Common Stock Preferred Stock
Outstanding and unvested shares at January 1, 2019 929,347 44,800
Granted - 44,000
Vested (262,656 ) (44,800 )
Forfeited (10,120 ) -
Outstanding and unvested shares at March 31, 2019 656,571 44,000
Outstanding and unvested shares at January 1, 2020 451,085 44,000
Granted 326,175 44,000
Vested (176,334 ) (44,000 )
Forfeited (18,958 ) -
Outstanding and unvested shares at March 31, 2020 581,968 44,000 </t>
  </si>
  <si>
    <t>Schedule of Employee Service Share-based Compensation, Allocation of Recognized Period Costs</t>
  </si>
  <si>
    <t xml:space="preserve">The following table summarizes the components
of share-based compensation expense for the three months ended March 31, 2020 and 2019:
Stock-based compensation included in Three Months Ended March 31,
the consolidated statements of operations: 2020 2019
Direct operating costs $ 170,501 $ 50,650
General and administrative 851,470 696,422
Research and development 76,349 5,481
Selling and marketing 208,984 4,972
Total stock-based compensation expense $ 1,307,304 $ 757,525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Three Months Ended March 31,
2020 2019
Balance - January 1, $ - $ 526,432
Acquisition 1,050,000 -
Change in fair value - (64,203 )
Payments - (154,844 )
Balance - March 31, $ 1,050,000 $ 307,385 </t>
  </si>
  <si>
    <t>Segment Reporting (Tables)</t>
  </si>
  <si>
    <t>Schedule of Revenues, Operating Expenses and Operating Income (Loss) by Reportable Segment</t>
  </si>
  <si>
    <t>The following tables
present revenues, operating expenses and operating income (loss) by reportable segment:
Three Months Ended March 31, 2020
Healthcare IT Practice Management Unallocated Corporate Expenses Total
Net revenue $ 18,840,865 $ 3,026,304 $ - $ 21,867,169
Operating expenses:
Direct operating costs 11,165,926 2,400,804 - 13,566,730
Selling and marketing 1,572,772 8,581 - 1,581,353
General and administrative 3,880,222 556,508 1,155,995 5,592,725
Research and development 2,333,126 - - 2,333,126
Change in contingent consideration - - - -
Depreciation and amortization 1,253,289 79,497 - 1,332,786
Impairment charges 297,651 - - 297,651
Total operating expenses 20,502,986 3,045,390 1,155,995 24,704,371
Operating income (loss) $ (1,662,121 ) $ (19,086 ) $ (1,155,995 ) $ (2,837,202 )
Three Months Ended March 31, 2019
Healthcare IT Practice Management Unallocated Corporate Expenses Total
Net revenue $ 12,119,744 $ 2,960,467 $ - $ 15,080,211
Operating expenses:
Direct operating costs 7,474,454 2,373,086 - 9,847,540
Selling and marketing 351,951 9,448 - 361,399
General and administrative 2,462,403 396,370 1,303,303 4,162,076
Research and development 254,656 - - 254,656
Change in contingent consideration (64,203 ) - - (64,203 )
Depreciation and amortization 677,987 78,753 - 756,740
Total operating expenses 11,157,248 2,857,657 1,303,303 15,318,208
Operating income (loss) $ 962,496 $ 102,810 $ (1,303,303 ) $ (237,997 )</t>
  </si>
  <si>
    <t>Organization and Business (Details Narrative)</t>
  </si>
  <si>
    <t>Dec. 31, 2004</t>
  </si>
  <si>
    <t>Executive Chairman [Member]</t>
  </si>
  <si>
    <t>Equity method investment, ownership percentage in majority-owned subsidiary based in Pakistan</t>
  </si>
  <si>
    <t>0.01%</t>
  </si>
  <si>
    <t>MTBC Private Limited [Member]</t>
  </si>
  <si>
    <t>99.90%</t>
  </si>
  <si>
    <t>Acquisitions (Details Narrative) - USD ($)</t>
  </si>
  <si>
    <t>Jan. 08, 2020</t>
  </si>
  <si>
    <t>Apr. 03, 2019</t>
  </si>
  <si>
    <t>Purchase price amount</t>
  </si>
  <si>
    <t>Etransmedia Acquisition [Member]</t>
  </si>
  <si>
    <t>Revenue earned from acquisition</t>
  </si>
  <si>
    <t>Merger Agreement [Member]</t>
  </si>
  <si>
    <t>Working capital deficiency</t>
  </si>
  <si>
    <t>Revenues earn-out payment, description</t>
  </si>
  <si>
    <t xml:space="preserve">The Merger Agreement provides that if CareCloud's 2020 revenues exceed $36 million, there will be an earn-out payment to the seller equal to such excess, up to $3 million. </t>
  </si>
  <si>
    <t>Shares held in escrow</t>
  </si>
  <si>
    <t>Shares held in escrow, term</t>
  </si>
  <si>
    <t>24 months</t>
  </si>
  <si>
    <t>Additional shares held in escrow</t>
  </si>
  <si>
    <t>Additional shares held in escrow, term</t>
  </si>
  <si>
    <t>18 months</t>
  </si>
  <si>
    <t>Merger Agreement [Member] | CareCloud Acquisition [Member]</t>
  </si>
  <si>
    <t>Merger Agreement [Member] | Preferred Stock [Member]</t>
  </si>
  <si>
    <t>Number of shres issued</t>
  </si>
  <si>
    <t>Merger Agreement [Member] | Warrants [Member]</t>
  </si>
  <si>
    <t>Warrants to purchase</t>
  </si>
  <si>
    <t>Merger Agreement [Member] | Common Stock [Member]</t>
  </si>
  <si>
    <t>Warrants exercise price</t>
  </si>
  <si>
    <t>Warrants term</t>
  </si>
  <si>
    <t>2 years</t>
  </si>
  <si>
    <t>Merger Agreement [Member] | Other Warrants [Member]</t>
  </si>
  <si>
    <t>3 years</t>
  </si>
  <si>
    <t>Asset Purchase Agreement [Member]</t>
  </si>
  <si>
    <t>Acquisition-related costs</t>
  </si>
  <si>
    <t>Period over which goodwill is deductible for income tax purposes</t>
  </si>
  <si>
    <t>15 years</t>
  </si>
  <si>
    <t>Weighted-average amortization period of acquired intangible assets</t>
  </si>
  <si>
    <t>Acquisitions - Summary of Total Consideration on Business Consideration (Details) - CareCloud Acquisition [Member]</t>
  </si>
  <si>
    <t>Jan. 08, 2020USD ($)</t>
  </si>
  <si>
    <t>Preferred stock</t>
  </si>
  <si>
    <t>Warrants</t>
  </si>
  <si>
    <t>Total purchase price</t>
  </si>
  <si>
    <t>Acquisitions - Schedule of Assets Acquired and Liabilities Assumed (Details) - USD ($)</t>
  </si>
  <si>
    <t>Prepaid expenses</t>
  </si>
  <si>
    <t>Property and equipment</t>
  </si>
  <si>
    <t>Customer relationships</t>
  </si>
  <si>
    <t>Trademark</t>
  </si>
  <si>
    <t>Software</t>
  </si>
  <si>
    <t>Other long term assets</t>
  </si>
  <si>
    <t>Current loan payable</t>
  </si>
  <si>
    <t>Operating lease liabilities</t>
  </si>
  <si>
    <t>Total preliminary purchase price allocation</t>
  </si>
  <si>
    <t>Acquisitions - Schedule of Business Acquisition, Pro Forma Information (Details) - USD ($)</t>
  </si>
  <si>
    <t>Total revenue</t>
  </si>
  <si>
    <t>Net loss attributable to common shareholders</t>
  </si>
  <si>
    <t>Net loss per common share</t>
  </si>
  <si>
    <t>Goodwill and Intangible Assets-Net (Details Narrative) - USD ($)</t>
  </si>
  <si>
    <t>Amortization expenses</t>
  </si>
  <si>
    <t>Weighted-average amortization period</t>
  </si>
  <si>
    <t>4 years 5 months</t>
  </si>
  <si>
    <t>Goodwill and Intangible Assets-Net - Schedule of Intangible Assets and Goodwill (Details) - USD ($)</t>
  </si>
  <si>
    <t>12 Months Ended</t>
  </si>
  <si>
    <t>Beginning gross balance</t>
  </si>
  <si>
    <t>Ending gross balance</t>
  </si>
  <si>
    <t>Goodwill and Intangible Assets-Net - Schedule of Finite-Lived Intangible Assets (Details) - USD ($)</t>
  </si>
  <si>
    <t>Finite-Lived Intangible Assets [Line Items]</t>
  </si>
  <si>
    <t>Total intangible assets</t>
  </si>
  <si>
    <t>Less: Accumulated amortization</t>
  </si>
  <si>
    <t>Contracts and Relationship Acquired [Member]</t>
  </si>
  <si>
    <t>Capitalized Software [Member]</t>
  </si>
  <si>
    <t>Non-Compete Agreements [Member]</t>
  </si>
  <si>
    <t>Other Intangible Assets [Member]</t>
  </si>
  <si>
    <t>Goodwill and Intangible Assets-Net - Schedule of Finite-Lived Intangible Assets, Future Amortization Expense (Details) - USD ($)</t>
  </si>
  <si>
    <t>2020 (nine months)</t>
  </si>
  <si>
    <t>2021</t>
  </si>
  <si>
    <t>2022</t>
  </si>
  <si>
    <t>2023</t>
  </si>
  <si>
    <t>2024</t>
  </si>
  <si>
    <t>Thereafter</t>
  </si>
  <si>
    <t>Net Loss Per Common Share (Details Narrative)</t>
  </si>
  <si>
    <t>Mar. 31, 2020shares</t>
  </si>
  <si>
    <t>Opus Bank [Member]</t>
  </si>
  <si>
    <t>Antidilutive securities excluded from computation of earning per share, warrants</t>
  </si>
  <si>
    <t>Silicon Valley Bank [Member]</t>
  </si>
  <si>
    <t>CareCloud Acquisition [Member]</t>
  </si>
  <si>
    <t>Net Loss Per Common Share - Schedule of Losses Per Share, Basic and Diluted (Details) - USD ($)</t>
  </si>
  <si>
    <t>Net loss attributable to common shareholders per share - Basic and Diluted</t>
  </si>
  <si>
    <t>Debt (Details Narrative) - USD ($)</t>
  </si>
  <si>
    <t>1 Months Ended</t>
  </si>
  <si>
    <t>Oct. 31, 2017</t>
  </si>
  <si>
    <t>Dec. 31, 2018</t>
  </si>
  <si>
    <t>Insurance Financing [Member]</t>
  </si>
  <si>
    <t>Debt instrument interest rate</t>
  </si>
  <si>
    <t>4.52%</t>
  </si>
  <si>
    <t>SVB Credit Facility [Member]</t>
  </si>
  <si>
    <t>Secured revolving line of credit percentage</t>
  </si>
  <si>
    <t>200.00%</t>
  </si>
  <si>
    <t>Borrowing credit facility</t>
  </si>
  <si>
    <t>Unused portion of credit line fee, percentage</t>
  </si>
  <si>
    <t>1.00%</t>
  </si>
  <si>
    <t>Unused portion of credit line fee percentage, description</t>
  </si>
  <si>
    <t>There is also a fee of one-half of 1% annually for the unused portion of the credit line.</t>
  </si>
  <si>
    <t>Percentage of shares in offshore facilities secured for SVB credit line</t>
  </si>
  <si>
    <t>65.00%</t>
  </si>
  <si>
    <t>SVB Credit Facility [Member] | Prime Rate [Member]</t>
  </si>
  <si>
    <t>Revolving line of credit, interest rate</t>
  </si>
  <si>
    <t>1.50%</t>
  </si>
  <si>
    <t>SVB Credit Facility [Member] | Old [Member]</t>
  </si>
  <si>
    <t>Revision of borrowing limit from SVB Bank</t>
  </si>
  <si>
    <t>SVB Credit Facility [Member] | New [Member]</t>
  </si>
  <si>
    <t>Leases (Details Narrative)</t>
  </si>
  <si>
    <t>Mar. 31, 2020USD ($)</t>
  </si>
  <si>
    <t>Lease term, description</t>
  </si>
  <si>
    <t xml:space="preserve">Leases with a term of less than 12 months are not recorded in the condensed consolidated balance sheet. </t>
  </si>
  <si>
    <t>Lease impairment</t>
  </si>
  <si>
    <t>Minimum [Member]</t>
  </si>
  <si>
    <t>Operating lease term</t>
  </si>
  <si>
    <t>1 year</t>
  </si>
  <si>
    <t>Maximum [Member]</t>
  </si>
  <si>
    <t>5 years</t>
  </si>
  <si>
    <t>Leases - Schedule of Lease Expense (Details) - USD ($)</t>
  </si>
  <si>
    <t>Operating lease cost</t>
  </si>
  <si>
    <t>Short-term lease cost</t>
  </si>
  <si>
    <t>Variable lease cost</t>
  </si>
  <si>
    <t>Total- net lease cost</t>
  </si>
  <si>
    <t>Leases - Schedule of Supplemental Balance Sheet Information Related to Leases (Details) - USD ($)</t>
  </si>
  <si>
    <t>Operating lease ROU assets, net</t>
  </si>
  <si>
    <t>Current operating lease liabilities</t>
  </si>
  <si>
    <t>Non-current operating lease liabilities</t>
  </si>
  <si>
    <t>Total operating lease liabilities</t>
  </si>
  <si>
    <t>ROU assets</t>
  </si>
  <si>
    <t>Asset lease expense</t>
  </si>
  <si>
    <t>Foreign exchange loss</t>
  </si>
  <si>
    <t>ROU assets, net</t>
  </si>
  <si>
    <t>Weighted average remaining lease term (in years): Operating leases</t>
  </si>
  <si>
    <t>2 years 9 months 14 days</t>
  </si>
  <si>
    <t>2 years 5 months 16 days</t>
  </si>
  <si>
    <t>Weighted average discount rate: Operating leases</t>
  </si>
  <si>
    <t>6.91%</t>
  </si>
  <si>
    <t>7.05%</t>
  </si>
  <si>
    <t>Leases - Schedule of Supplemental Cash Flow and Other Information Related to Leases (Details) - USD ($)</t>
  </si>
  <si>
    <t>Cash paid for amounts included in the measurement of lease liabilities: Operating cash flows from operating leases</t>
  </si>
  <si>
    <t>ROU assets obtained in exchange for lease liabilities: Operating leases, net of impairment and terminations</t>
  </si>
  <si>
    <t>Leases - Schedule of Maturities of Lease Liabilities (Details) - USD ($)</t>
  </si>
  <si>
    <t>2025</t>
  </si>
  <si>
    <t>Total lease payments</t>
  </si>
  <si>
    <t>Less: imputed interest</t>
  </si>
  <si>
    <t>Total lease obligations</t>
  </si>
  <si>
    <t>Less: current obligations</t>
  </si>
  <si>
    <t>Long-term lease obligations</t>
  </si>
  <si>
    <t>Commitments and Contingencies (Details Narrative)</t>
  </si>
  <si>
    <t>May 30, 2018USD ($)</t>
  </si>
  <si>
    <t>Compensatory damages description</t>
  </si>
  <si>
    <t>RPRWC seeks compensatory damages of $6.6 million, plus costs, for MPMA's alleged breach of the billing services agreement.</t>
  </si>
  <si>
    <t>Compensatory damages</t>
  </si>
  <si>
    <t>Related Parties (Details Narrative) - USD ($)</t>
  </si>
  <si>
    <t>Net revenue</t>
  </si>
  <si>
    <t>Upgradation lease facilities</t>
  </si>
  <si>
    <t>Related Party Leases [Member]</t>
  </si>
  <si>
    <t>Nonexclusive Aircraft Dry Lease Agreement [Member]</t>
  </si>
  <si>
    <t>Original lease expired</t>
  </si>
  <si>
    <t>Mar. 31,
		2019</t>
  </si>
  <si>
    <t>Nonexclusive Aircraft Dry Lease Agreement [Member] | Kashmir Air, Inc [Member]</t>
  </si>
  <si>
    <t>Operating leases, rent expense</t>
  </si>
  <si>
    <t>Physician [Member]</t>
  </si>
  <si>
    <t>Receivable balance due from customer</t>
  </si>
  <si>
    <t>Security deposit</t>
  </si>
  <si>
    <t>Prepaid rent</t>
  </si>
  <si>
    <t>Revenue (Details Narrative) - USD ($)</t>
  </si>
  <si>
    <t>Contract asset represents revenue earned, not paid from group purchasing services</t>
  </si>
  <si>
    <t>Deferred commissions</t>
  </si>
  <si>
    <t>Revenue Cycle Management and Orion Acquisition [Member]</t>
  </si>
  <si>
    <t>Remaining performance obligations</t>
  </si>
  <si>
    <t>Orion Acquisition [Member]</t>
  </si>
  <si>
    <t>Estimated recognition period for remaining performance obligations</t>
  </si>
  <si>
    <t>3 months</t>
  </si>
  <si>
    <t>Revenue - Schedule of Disaggregation of Revenue (Details) - USD ($)</t>
  </si>
  <si>
    <t>Healthcare IT [Member]</t>
  </si>
  <si>
    <t>Healthcare IT [Member] | Revenue Cycle Management Services [Member]</t>
  </si>
  <si>
    <t>Healthcare IT [Member] | SaaS Solutions [Member]</t>
  </si>
  <si>
    <t>Healthcare IT [Member] | Professional Services [Member]</t>
  </si>
  <si>
    <t>Healthcare IT [Member] | Ancillary Services [Member]</t>
  </si>
  <si>
    <t>Healthcare IT [Member] | Group Purchasing Services [Member]</t>
  </si>
  <si>
    <t>Healthcare IT [Member] | Printing and Mailing Services [Member]</t>
  </si>
  <si>
    <t>Healthcare IT [Member] | Clearinghouse and EDI Services [Member]</t>
  </si>
  <si>
    <t>Practice Management [Member]</t>
  </si>
  <si>
    <t>Practice Management [Member] | Practice Management Services [Member]</t>
  </si>
  <si>
    <t>Revenue - Schedule of Accounts Receivable, Contract Asset and Deferred Revenue (Details) - USD ($)</t>
  </si>
  <si>
    <t>Beginning balance</t>
  </si>
  <si>
    <t>Ending balance</t>
  </si>
  <si>
    <t>Deferred Revenue (Current) [Member]</t>
  </si>
  <si>
    <t>CareCloud acquisition</t>
  </si>
  <si>
    <t>Increase (Decrease), net</t>
  </si>
  <si>
    <t>Deferred Revenue (Long Term) [Member]</t>
  </si>
  <si>
    <t>Accounts Receivable Net [Member]</t>
  </si>
  <si>
    <t>Contract Asset [Member]</t>
  </si>
  <si>
    <t>Stock-based Compensation (Details Narrative) - USD ($)</t>
  </si>
  <si>
    <t>Dec. 31, 2017</t>
  </si>
  <si>
    <t>Apr. 30, 2014</t>
  </si>
  <si>
    <t>Share-based Payment Arrangement, Expensed and Capitalized, Amount [Line Items]</t>
  </si>
  <si>
    <t>Liability for cash settled amount</t>
  </si>
  <si>
    <t>Common Stock [Member] | Restricted Shares [Member]</t>
  </si>
  <si>
    <t>Number of shares available for grant</t>
  </si>
  <si>
    <t>Preferred Stock [Member] | Restricted Shares [Member]</t>
  </si>
  <si>
    <t>Unrecognized compensation</t>
  </si>
  <si>
    <t>Unvested stock option award, equity</t>
  </si>
  <si>
    <t>Restricted stock award classified as liability</t>
  </si>
  <si>
    <t>2014 Equity Incentive Plan [Member] | Employees, Officers. Directors and Consultants [Member]</t>
  </si>
  <si>
    <t>Share-based compensation arrangement by share-based payment award, number of shares authorized</t>
  </si>
  <si>
    <t>Amended and Restated Equity Incentive Plan [Member] | Common Stock [Member]</t>
  </si>
  <si>
    <t>Number of shares added to amended and restated equity incentive plan</t>
  </si>
  <si>
    <t>Amended and Restated Equity Incentive Plan [Member] | Preferred Stock [Member]</t>
  </si>
  <si>
    <t>Stock-based Compensation - Schedule of Share-based Compensation, Restricted Stock Units Award Activity (Details) - Restricted Shares [Member] - shares</t>
  </si>
  <si>
    <t>Shares available for grant, beginning</t>
  </si>
  <si>
    <t>RSUs granted</t>
  </si>
  <si>
    <t>RSUs Vested</t>
  </si>
  <si>
    <t>RSUs forfeited</t>
  </si>
  <si>
    <t>Shares available for grant, ending</t>
  </si>
  <si>
    <t>Stock-Based Compensation - Schedule of Employee Service Share-based Compensation, Allocation of Recognized Period Costs (Details) - USD ($)</t>
  </si>
  <si>
    <t>Total stock-based compensation expense</t>
  </si>
  <si>
    <t>Direct Operating Costs [Member]</t>
  </si>
  <si>
    <t>General and Administrative [Member]</t>
  </si>
  <si>
    <t>Research and Development [Member]</t>
  </si>
  <si>
    <t>Selling and Marketing [Member]</t>
  </si>
  <si>
    <t>Income Taxes (Details Narrative) - USD ($)</t>
  </si>
  <si>
    <t>Income tax expense</t>
  </si>
  <si>
    <t>Current tax expense</t>
  </si>
  <si>
    <t>Deferred tax expense</t>
  </si>
  <si>
    <t>Threshold deductible interest expenses, description</t>
  </si>
  <si>
    <t>The ability to carry back net operating losses incurred from tax years 2018 through 2020 up to the five preceding tax years.</t>
  </si>
  <si>
    <t>Threshold deductible interest expenses period</t>
  </si>
  <si>
    <t>39 years</t>
  </si>
  <si>
    <t>Fair Value of Financial Instruments (Details Narrative) - USD ($)</t>
  </si>
  <si>
    <t>Fair Value, Input, Level 3 [Member]</t>
  </si>
  <si>
    <t>Fair Value, Assets and Liabilities Measured on Recurring and Nonrecurring Basis [Line Items]</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Acquisition</t>
  </si>
  <si>
    <t>Change in fair value</t>
  </si>
  <si>
    <t>Payments</t>
  </si>
  <si>
    <t>Balance, ending</t>
  </si>
  <si>
    <t>Segment Reporting (Details Narrative)</t>
  </si>
  <si>
    <t>Mar. 31, 2020Segment</t>
  </si>
  <si>
    <t>Number of operating segment</t>
  </si>
  <si>
    <t>Segment Reporting - Schedule of Revenues, Operating Expenses and Operating Income (Loss) by Reportable Segment (Details) - USD ($)</t>
  </si>
  <si>
    <t>Operating income (loss)</t>
  </si>
  <si>
    <t>Unallocated Corporate Expenses [Member]</t>
  </si>
  <si>
    <t>Subsequent Event (Details Narrative) - Subsequent Event [Member] - Series A Preferred Stock [Member]</t>
  </si>
  <si>
    <t>Apr. 30, 2020USD ($)shares</t>
  </si>
  <si>
    <t>Sale of stock before issuance expenses | shares</t>
  </si>
  <si>
    <t>Proceeds from stock before issuance of expense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240029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56"/>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95321</v>
      </c>
      <c r="C3" s="6" t="n">
        <v>19994134</v>
      </c>
    </row>
    <row r="4" spans="1:3">
      <c r="A4" s="4" t="s">
        <v>35</v>
      </c>
      <c r="B4" s="5" t="n">
        <v>9315411</v>
      </c>
      <c r="C4" s="5" t="n">
        <v>6995343</v>
      </c>
    </row>
    <row r="5" spans="1:3">
      <c r="A5" s="4" t="s">
        <v>36</v>
      </c>
      <c r="B5" s="5" t="n">
        <v>2884737</v>
      </c>
      <c r="C5" s="5" t="n">
        <v>2385334</v>
      </c>
    </row>
    <row r="6" spans="1:3">
      <c r="A6" s="4" t="s">
        <v>37</v>
      </c>
      <c r="B6" s="5" t="n">
        <v>486114</v>
      </c>
      <c r="C6" s="5" t="n">
        <v>491088</v>
      </c>
    </row>
    <row r="7" spans="1:3">
      <c r="A7" s="4" t="s">
        <v>38</v>
      </c>
      <c r="B7" s="5" t="n">
        <v>13200</v>
      </c>
      <c r="C7" s="5" t="n">
        <v>13200</v>
      </c>
    </row>
    <row r="8" spans="1:3">
      <c r="A8" s="4" t="s">
        <v>39</v>
      </c>
      <c r="B8" s="5" t="n">
        <v>2310902</v>
      </c>
      <c r="C8" s="5" t="n">
        <v>1123036</v>
      </c>
    </row>
    <row r="9" spans="1:3">
      <c r="A9" s="4" t="s">
        <v>40</v>
      </c>
      <c r="B9" s="5" t="n">
        <v>23405685</v>
      </c>
      <c r="C9" s="5" t="n">
        <v>31002135</v>
      </c>
    </row>
    <row r="10" spans="1:3">
      <c r="A10" s="4" t="s">
        <v>41</v>
      </c>
      <c r="B10" s="5" t="n">
        <v>3447181</v>
      </c>
      <c r="C10" s="5" t="n">
        <v>2907516</v>
      </c>
    </row>
    <row r="11" spans="1:3">
      <c r="A11" s="4" t="s">
        <v>42</v>
      </c>
      <c r="B11" s="5" t="n">
        <v>6430634</v>
      </c>
      <c r="C11" s="5" t="n">
        <v>3526315</v>
      </c>
    </row>
    <row r="12" spans="1:3">
      <c r="A12" s="4" t="s">
        <v>43</v>
      </c>
      <c r="B12" s="5" t="n">
        <v>17337093</v>
      </c>
      <c r="C12" s="5" t="n">
        <v>5977225</v>
      </c>
    </row>
    <row r="13" spans="1:3">
      <c r="A13" s="4" t="s">
        <v>44</v>
      </c>
      <c r="B13" s="5" t="n">
        <v>38351775</v>
      </c>
      <c r="C13" s="5" t="n">
        <v>12633696</v>
      </c>
    </row>
    <row r="14" spans="1:3">
      <c r="A14" s="4" t="s">
        <v>45</v>
      </c>
      <c r="B14" s="5" t="n">
        <v>860277</v>
      </c>
      <c r="C14" s="5" t="n">
        <v>356578</v>
      </c>
    </row>
    <row r="15" spans="1:3">
      <c r="A15" s="4" t="s">
        <v>46</v>
      </c>
      <c r="B15" s="5" t="n">
        <v>89832645</v>
      </c>
      <c r="C15" s="5" t="n">
        <v>56403465</v>
      </c>
    </row>
    <row r="16" spans="1:3">
      <c r="A16" s="3" t="s">
        <v>47</v>
      </c>
    </row>
    <row r="17" spans="1:3">
      <c r="A17" s="4" t="s">
        <v>48</v>
      </c>
      <c r="B17" s="5" t="n">
        <v>6762423</v>
      </c>
      <c r="C17" s="5" t="n">
        <v>3490834</v>
      </c>
    </row>
    <row r="18" spans="1:3">
      <c r="A18" s="4" t="s">
        <v>49</v>
      </c>
      <c r="B18" s="5" t="n">
        <v>1900616</v>
      </c>
      <c r="C18" s="5" t="n">
        <v>1836309</v>
      </c>
    </row>
    <row r="19" spans="1:3">
      <c r="A19" s="4" t="s">
        <v>50</v>
      </c>
      <c r="B19" s="5" t="n">
        <v>3024696</v>
      </c>
      <c r="C19" s="5" t="n">
        <v>2111515</v>
      </c>
    </row>
    <row r="20" spans="1:3">
      <c r="A20" s="4" t="s">
        <v>51</v>
      </c>
      <c r="B20" s="5" t="n">
        <v>2824729</v>
      </c>
      <c r="C20" s="5" t="n">
        <v>1688772</v>
      </c>
    </row>
    <row r="21" spans="1:3">
      <c r="A21" s="4" t="s">
        <v>52</v>
      </c>
      <c r="B21" s="5" t="n">
        <v>23787</v>
      </c>
      <c r="C21" s="5" t="n">
        <v>20277</v>
      </c>
    </row>
    <row r="22" spans="1:3">
      <c r="A22" s="4" t="s">
        <v>53</v>
      </c>
      <c r="B22" s="5" t="n">
        <v>663</v>
      </c>
      <c r="C22" s="5" t="n">
        <v>663</v>
      </c>
    </row>
    <row r="23" spans="1:3">
      <c r="A23" s="4" t="s">
        <v>54</v>
      </c>
      <c r="B23" s="5" t="n">
        <v>183152</v>
      </c>
      <c r="C23" s="5" t="n">
        <v>283675</v>
      </c>
    </row>
    <row r="24" spans="1:3">
      <c r="A24" s="4" t="s">
        <v>55</v>
      </c>
      <c r="B24" s="5" t="n">
        <v>1050000</v>
      </c>
      <c r="C24" s="4" t="s">
        <v>56</v>
      </c>
    </row>
    <row r="25" spans="1:3">
      <c r="A25" s="4" t="s">
        <v>57</v>
      </c>
      <c r="B25" s="5" t="n">
        <v>2407305</v>
      </c>
      <c r="C25" s="5" t="n">
        <v>1745791</v>
      </c>
    </row>
    <row r="26" spans="1:3">
      <c r="A26" s="4" t="s">
        <v>58</v>
      </c>
      <c r="B26" s="5" t="n">
        <v>18177371</v>
      </c>
      <c r="C26" s="5" t="n">
        <v>11177836</v>
      </c>
    </row>
    <row r="27" spans="1:3">
      <c r="A27" s="4" t="s">
        <v>59</v>
      </c>
      <c r="B27" s="5" t="n">
        <v>44770</v>
      </c>
      <c r="C27" s="5" t="n">
        <v>83275</v>
      </c>
    </row>
    <row r="28" spans="1:3">
      <c r="A28" s="4" t="s">
        <v>60</v>
      </c>
      <c r="B28" s="5" t="n">
        <v>9750000</v>
      </c>
      <c r="C28" s="4" t="s">
        <v>56</v>
      </c>
    </row>
    <row r="29" spans="1:3">
      <c r="A29" s="4" t="s">
        <v>61</v>
      </c>
      <c r="B29" s="5" t="n">
        <v>4208244</v>
      </c>
      <c r="C29" s="5" t="n">
        <v>2040772</v>
      </c>
    </row>
    <row r="30" spans="1:3">
      <c r="A30" s="4" t="s">
        <v>62</v>
      </c>
      <c r="B30" s="5" t="n">
        <v>195789</v>
      </c>
      <c r="C30" s="5" t="n">
        <v>18745</v>
      </c>
    </row>
    <row r="31" spans="1:3">
      <c r="A31" s="4" t="s">
        <v>63</v>
      </c>
      <c r="B31" s="5" t="n">
        <v>259512</v>
      </c>
      <c r="C31" s="5" t="n">
        <v>244512</v>
      </c>
    </row>
    <row r="32" spans="1:3">
      <c r="A32" s="4" t="s">
        <v>64</v>
      </c>
      <c r="B32" s="5" t="n">
        <v>32635686</v>
      </c>
      <c r="C32" s="5" t="n">
        <v>13565140</v>
      </c>
    </row>
    <row r="33" spans="1:3">
      <c r="A33" s="4" t="s">
        <v>65</v>
      </c>
      <c r="B33" s="4" t="s">
        <v>56</v>
      </c>
      <c r="C33" s="4" t="s">
        <v>56</v>
      </c>
    </row>
    <row r="34" spans="1:3">
      <c r="A34" s="3" t="s">
        <v>66</v>
      </c>
    </row>
    <row r="35" spans="1:3">
      <c r="A35" s="4" t="s">
        <v>67</v>
      </c>
      <c r="B35" s="5" t="n">
        <v>3328</v>
      </c>
      <c r="C35" s="5" t="n">
        <v>2539</v>
      </c>
    </row>
    <row r="36" spans="1:3">
      <c r="A36" s="4" t="s">
        <v>68</v>
      </c>
      <c r="B36" s="5" t="n">
        <v>13108</v>
      </c>
      <c r="C36" s="5" t="n">
        <v>12979</v>
      </c>
    </row>
    <row r="37" spans="1:3">
      <c r="A37" s="4" t="s">
        <v>69</v>
      </c>
      <c r="B37" s="5" t="n">
        <v>86853138</v>
      </c>
      <c r="C37" s="5" t="n">
        <v>69403366</v>
      </c>
    </row>
    <row r="38" spans="1:3">
      <c r="A38" s="4" t="s">
        <v>70</v>
      </c>
      <c r="B38" s="5" t="n">
        <v>-27577315</v>
      </c>
      <c r="C38" s="5" t="n">
        <v>-25075545</v>
      </c>
    </row>
    <row r="39" spans="1:3">
      <c r="A39" s="4" t="s">
        <v>71</v>
      </c>
      <c r="B39" s="5" t="n">
        <v>-1433300</v>
      </c>
      <c r="C39" s="5" t="n">
        <v>-843014</v>
      </c>
    </row>
    <row r="40" spans="1:3">
      <c r="A40" s="4" t="s">
        <v>72</v>
      </c>
      <c r="B40" s="5" t="n">
        <v>-662000</v>
      </c>
      <c r="C40" s="5" t="n">
        <v>-662000</v>
      </c>
    </row>
    <row r="41" spans="1:3">
      <c r="A41" s="4" t="s">
        <v>73</v>
      </c>
      <c r="B41" s="5" t="n">
        <v>57196959</v>
      </c>
      <c r="C41" s="5" t="n">
        <v>42838325</v>
      </c>
    </row>
    <row r="42" spans="1:3">
      <c r="A42" s="4" t="s">
        <v>74</v>
      </c>
      <c r="B42" s="6" t="n">
        <v>89832645</v>
      </c>
      <c r="C42" s="6" t="n">
        <v>56403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4" t="s">
        <v>235</v>
      </c>
      <c r="B3" s="4" t="s">
        <v>236</v>
      </c>
    </row>
    <row r="4" spans="1:2">
      <c r="A4" s="4" t="s">
        <v>237</v>
      </c>
    </row>
    <row r="5" spans="1:2">
      <c r="A5" s="4" t="s">
        <v>238</v>
      </c>
      <c r="B5" s="4" t="s">
        <v>239</v>
      </c>
    </row>
    <row r="6" spans="1:2">
      <c r="A6" s="4" t="s">
        <v>240</v>
      </c>
      <c r="B6" s="4" t="s">
        <v>241</v>
      </c>
    </row>
    <row r="7" spans="1:2">
      <c r="A7" s="4" t="s">
        <v>242</v>
      </c>
    </row>
    <row r="8" spans="1:2">
      <c r="A8" s="4" t="s">
        <v>240</v>
      </c>
      <c r="B8"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32</v>
      </c>
    </row>
    <row r="2" spans="1:3">
      <c r="A2" s="3" t="s">
        <v>76</v>
      </c>
    </row>
    <row r="3" spans="1:3">
      <c r="A3" s="4" t="s">
        <v>77</v>
      </c>
      <c r="B3" s="6" t="n">
        <v>505000</v>
      </c>
      <c r="C3" s="6" t="n">
        <v>256000</v>
      </c>
    </row>
    <row r="4" spans="1:3">
      <c r="A4" s="4" t="s">
        <v>78</v>
      </c>
      <c r="B4" s="7" t="n">
        <v>0.001</v>
      </c>
      <c r="C4" s="7" t="n">
        <v>0.001</v>
      </c>
    </row>
    <row r="5" spans="1:3">
      <c r="A5" s="4" t="s">
        <v>79</v>
      </c>
      <c r="B5" s="5" t="n">
        <v>7000000</v>
      </c>
      <c r="C5" s="5" t="n">
        <v>7000000</v>
      </c>
    </row>
    <row r="6" spans="1:3">
      <c r="A6" s="4" t="s">
        <v>80</v>
      </c>
      <c r="B6" s="5" t="n">
        <v>3328195</v>
      </c>
      <c r="C6" s="5" t="n">
        <v>2539325</v>
      </c>
    </row>
    <row r="7" spans="1:3">
      <c r="A7" s="4" t="s">
        <v>81</v>
      </c>
      <c r="B7" s="5" t="n">
        <v>3328195</v>
      </c>
      <c r="C7" s="5" t="n">
        <v>2539325</v>
      </c>
    </row>
    <row r="8" spans="1:3">
      <c r="A8" s="4" t="s">
        <v>82</v>
      </c>
      <c r="B8" s="7" t="n">
        <v>0.001</v>
      </c>
      <c r="C8" s="7" t="n">
        <v>0.001</v>
      </c>
    </row>
    <row r="9" spans="1:3">
      <c r="A9" s="4" t="s">
        <v>83</v>
      </c>
      <c r="B9" s="5" t="n">
        <v>29000000</v>
      </c>
      <c r="C9" s="5" t="n">
        <v>29000000</v>
      </c>
    </row>
    <row r="10" spans="1:3">
      <c r="A10" s="4" t="s">
        <v>84</v>
      </c>
      <c r="B10" s="5" t="n">
        <v>13108092</v>
      </c>
      <c r="C10" s="5" t="n">
        <v>12978485</v>
      </c>
    </row>
    <row r="11" spans="1:3">
      <c r="A11" s="4" t="s">
        <v>85</v>
      </c>
      <c r="B11" s="5" t="n">
        <v>12367293</v>
      </c>
      <c r="C11" s="5" t="n">
        <v>12237686</v>
      </c>
    </row>
    <row r="12" spans="1:3">
      <c r="A12" s="4" t="s">
        <v>86</v>
      </c>
      <c r="B12" s="5" t="n">
        <v>740799</v>
      </c>
      <c r="C12" s="5"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79</v>
      </c>
      <c r="B1" s="2" t="s">
        <v>280</v>
      </c>
    </row>
    <row r="2" spans="1:2">
      <c r="A2" s="4" t="s">
        <v>281</v>
      </c>
    </row>
    <row r="3" spans="1:2">
      <c r="A3" s="4" t="s">
        <v>282</v>
      </c>
      <c r="B3" s="4" t="s">
        <v>283</v>
      </c>
    </row>
    <row r="4" spans="1:2">
      <c r="A4" s="4" t="s">
        <v>284</v>
      </c>
    </row>
    <row r="5" spans="1:2">
      <c r="A5" s="4" t="s">
        <v>282</v>
      </c>
      <c r="B5" s="4" t="s">
        <v>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286</v>
      </c>
      <c r="B1" s="2" t="s">
        <v>287</v>
      </c>
      <c r="C1" s="2" t="s">
        <v>288</v>
      </c>
      <c r="D1" s="2" t="s">
        <v>2</v>
      </c>
      <c r="E1" s="2" t="s">
        <v>88</v>
      </c>
    </row>
    <row r="2" spans="1:5">
      <c r="A2" s="4" t="s">
        <v>289</v>
      </c>
      <c r="D2" s="6" t="n">
        <v>539204</v>
      </c>
      <c r="E2" s="6" t="n">
        <v>510938</v>
      </c>
    </row>
    <row r="3" spans="1:5">
      <c r="A3" s="4" t="s">
        <v>213</v>
      </c>
      <c r="D3" s="5" t="n">
        <v>22485000</v>
      </c>
      <c r="E3" s="6" t="n">
        <v>25196000</v>
      </c>
    </row>
    <row r="4" spans="1:5">
      <c r="A4" s="4" t="s">
        <v>290</v>
      </c>
    </row>
    <row r="5" spans="1:5">
      <c r="A5" s="4" t="s">
        <v>291</v>
      </c>
      <c r="D5" s="5" t="n">
        <v>1200000</v>
      </c>
    </row>
    <row r="6" spans="1:5">
      <c r="A6" s="4" t="s">
        <v>213</v>
      </c>
      <c r="D6" s="5" t="n">
        <v>2100000</v>
      </c>
    </row>
    <row r="7" spans="1:5">
      <c r="A7" s="4" t="s">
        <v>292</v>
      </c>
    </row>
    <row r="8" spans="1:5">
      <c r="A8" s="4" t="s">
        <v>34</v>
      </c>
      <c r="B8" s="6" t="n">
        <v>11900000</v>
      </c>
    </row>
    <row r="9" spans="1:5">
      <c r="A9" s="4" t="s">
        <v>293</v>
      </c>
      <c r="B9" s="6" t="n">
        <v>5100000</v>
      </c>
    </row>
    <row r="10" spans="1:5">
      <c r="A10" s="4" t="s">
        <v>294</v>
      </c>
      <c r="B10" s="4" t="s">
        <v>295</v>
      </c>
    </row>
    <row r="11" spans="1:5">
      <c r="A11" s="4" t="s">
        <v>296</v>
      </c>
      <c r="B11" s="5" t="n">
        <v>160000</v>
      </c>
    </row>
    <row r="12" spans="1:5">
      <c r="A12" s="4" t="s">
        <v>297</v>
      </c>
      <c r="B12" s="4" t="s">
        <v>298</v>
      </c>
    </row>
    <row r="13" spans="1:5">
      <c r="A13" s="4" t="s">
        <v>299</v>
      </c>
      <c r="B13" s="5" t="n">
        <v>100000</v>
      </c>
    </row>
    <row r="14" spans="1:5">
      <c r="A14" s="4" t="s">
        <v>300</v>
      </c>
      <c r="B14" s="4" t="s">
        <v>301</v>
      </c>
    </row>
    <row r="15" spans="1:5">
      <c r="A15" s="4" t="s">
        <v>302</v>
      </c>
    </row>
    <row r="16" spans="1:5">
      <c r="A16" s="4" t="s">
        <v>291</v>
      </c>
      <c r="D16" s="5" t="n">
        <v>7600000</v>
      </c>
    </row>
    <row r="17" spans="1:5">
      <c r="A17" s="4" t="s">
        <v>213</v>
      </c>
      <c r="D17" s="6" t="n">
        <v>8000000</v>
      </c>
    </row>
    <row r="18" spans="1:5">
      <c r="A18" s="4" t="s">
        <v>303</v>
      </c>
    </row>
    <row r="19" spans="1:5">
      <c r="A19" s="4" t="s">
        <v>304</v>
      </c>
      <c r="B19" s="5" t="n">
        <v>760000</v>
      </c>
    </row>
    <row r="20" spans="1:5">
      <c r="A20" s="4" t="s">
        <v>305</v>
      </c>
    </row>
    <row r="21" spans="1:5">
      <c r="A21" s="4" t="s">
        <v>306</v>
      </c>
      <c r="B21" s="5" t="n">
        <v>2000000</v>
      </c>
    </row>
    <row r="22" spans="1:5">
      <c r="A22" s="4" t="s">
        <v>307</v>
      </c>
    </row>
    <row r="23" spans="1:5">
      <c r="A23" s="4" t="s">
        <v>306</v>
      </c>
      <c r="B23" s="5" t="n">
        <v>1000000</v>
      </c>
    </row>
    <row r="24" spans="1:5">
      <c r="A24" s="4" t="s">
        <v>308</v>
      </c>
      <c r="B24" s="8" t="n">
        <v>7.5</v>
      </c>
    </row>
    <row r="25" spans="1:5">
      <c r="A25" s="4" t="s">
        <v>309</v>
      </c>
      <c r="B25" s="4" t="s">
        <v>310</v>
      </c>
    </row>
    <row r="26" spans="1:5">
      <c r="A26" s="4" t="s">
        <v>311</v>
      </c>
    </row>
    <row r="27" spans="1:5">
      <c r="A27" s="4" t="s">
        <v>306</v>
      </c>
      <c r="B27" s="5" t="n">
        <v>1000000</v>
      </c>
    </row>
    <row r="28" spans="1:5">
      <c r="A28" s="4" t="s">
        <v>308</v>
      </c>
      <c r="B28" s="6" t="n">
        <v>10</v>
      </c>
    </row>
    <row r="29" spans="1:5">
      <c r="A29" s="4" t="s">
        <v>309</v>
      </c>
      <c r="B29" s="4" t="s">
        <v>312</v>
      </c>
    </row>
    <row r="30" spans="1:5">
      <c r="A30" s="4" t="s">
        <v>313</v>
      </c>
    </row>
    <row r="31" spans="1:5">
      <c r="A31" s="4" t="s">
        <v>289</v>
      </c>
      <c r="C31" s="6" t="n">
        <v>1600000</v>
      </c>
    </row>
    <row r="32" spans="1:5">
      <c r="A32" s="4" t="s">
        <v>314</v>
      </c>
      <c r="C32" s="6" t="n">
        <v>125000</v>
      </c>
    </row>
    <row r="33" spans="1:5">
      <c r="A33" s="4" t="s">
        <v>315</v>
      </c>
      <c r="C33" s="4" t="s">
        <v>316</v>
      </c>
    </row>
    <row r="34" spans="1:5">
      <c r="A34" s="4" t="s">
        <v>317</v>
      </c>
      <c r="C34" s="4" t="s">
        <v>3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4</v>
      </c>
      <c r="B2" s="6" t="n">
        <v>11852526</v>
      </c>
    </row>
    <row r="3" spans="1:2">
      <c r="A3" s="4" t="s">
        <v>320</v>
      </c>
      <c r="B3" s="5" t="n">
        <v>19000000</v>
      </c>
    </row>
    <row r="4" spans="1:2">
      <c r="A4" s="4" t="s">
        <v>321</v>
      </c>
      <c r="B4" s="5" t="n">
        <v>300000</v>
      </c>
    </row>
    <row r="5" spans="1:2">
      <c r="A5" s="4" t="s">
        <v>55</v>
      </c>
      <c r="B5" s="5" t="n">
        <v>1050000</v>
      </c>
    </row>
    <row r="6" spans="1:2">
      <c r="A6" s="4" t="s">
        <v>322</v>
      </c>
      <c r="B6" s="6" t="n">
        <v>322025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287</v>
      </c>
      <c r="D1" s="2" t="s">
        <v>32</v>
      </c>
      <c r="E1" s="2" t="s">
        <v>288</v>
      </c>
    </row>
    <row r="2" spans="1:5">
      <c r="A2" s="4" t="s">
        <v>44</v>
      </c>
      <c r="B2" s="6" t="n">
        <v>38351775</v>
      </c>
      <c r="D2" s="6" t="n">
        <v>12633696</v>
      </c>
    </row>
    <row r="3" spans="1:5">
      <c r="A3" s="4" t="s">
        <v>237</v>
      </c>
    </row>
    <row r="4" spans="1:5">
      <c r="A4" s="4" t="s">
        <v>159</v>
      </c>
      <c r="C4" s="6" t="n">
        <v>2298716</v>
      </c>
    </row>
    <row r="5" spans="1:5">
      <c r="A5" s="4" t="s">
        <v>324</v>
      </c>
      <c r="C5" s="5" t="n">
        <v>1277990</v>
      </c>
    </row>
    <row r="6" spans="1:5">
      <c r="A6" s="4" t="s">
        <v>36</v>
      </c>
      <c r="C6" s="5" t="n">
        <v>537722</v>
      </c>
    </row>
    <row r="7" spans="1:5">
      <c r="A7" s="4" t="s">
        <v>325</v>
      </c>
      <c r="C7" s="5" t="n">
        <v>402970</v>
      </c>
    </row>
    <row r="8" spans="1:5">
      <c r="A8" s="4" t="s">
        <v>42</v>
      </c>
      <c r="C8" s="5" t="n">
        <v>2858626</v>
      </c>
    </row>
    <row r="9" spans="1:5">
      <c r="A9" s="4" t="s">
        <v>326</v>
      </c>
      <c r="C9" s="5" t="n">
        <v>5300000</v>
      </c>
    </row>
    <row r="10" spans="1:5">
      <c r="A10" s="4" t="s">
        <v>327</v>
      </c>
      <c r="C10" s="5" t="n">
        <v>800000</v>
      </c>
    </row>
    <row r="11" spans="1:5">
      <c r="A11" s="4" t="s">
        <v>328</v>
      </c>
      <c r="C11" s="5" t="n">
        <v>4700000</v>
      </c>
    </row>
    <row r="12" spans="1:5">
      <c r="A12" s="4" t="s">
        <v>44</v>
      </c>
      <c r="C12" s="5" t="n">
        <v>25718078</v>
      </c>
    </row>
    <row r="13" spans="1:5">
      <c r="A13" s="4" t="s">
        <v>329</v>
      </c>
      <c r="C13" s="5" t="n">
        <v>539560</v>
      </c>
    </row>
    <row r="14" spans="1:5">
      <c r="A14" s="4" t="s">
        <v>48</v>
      </c>
      <c r="C14" s="5" t="n">
        <v>-6942710</v>
      </c>
    </row>
    <row r="15" spans="1:5">
      <c r="A15" s="4" t="s">
        <v>50</v>
      </c>
      <c r="C15" s="5" t="n">
        <v>-2080977</v>
      </c>
    </row>
    <row r="16" spans="1:5">
      <c r="A16" s="4" t="s">
        <v>330</v>
      </c>
      <c r="C16" s="5" t="n">
        <v>-79655</v>
      </c>
    </row>
    <row r="17" spans="1:5">
      <c r="A17" s="4" t="s">
        <v>331</v>
      </c>
      <c r="C17" s="5" t="n">
        <v>-2858544</v>
      </c>
    </row>
    <row r="18" spans="1:5">
      <c r="A18" s="4" t="s">
        <v>62</v>
      </c>
      <c r="C18" s="5" t="n">
        <v>-269250</v>
      </c>
    </row>
    <row r="19" spans="1:5">
      <c r="A19" s="4" t="s">
        <v>332</v>
      </c>
      <c r="C19" s="6" t="n">
        <v>32202526</v>
      </c>
    </row>
    <row r="20" spans="1:5">
      <c r="A20" s="4" t="s">
        <v>242</v>
      </c>
    </row>
    <row r="21" spans="1:5">
      <c r="A21" s="4" t="s">
        <v>159</v>
      </c>
      <c r="E21" s="6" t="n">
        <v>547377</v>
      </c>
    </row>
    <row r="22" spans="1:5">
      <c r="A22" s="4" t="s">
        <v>36</v>
      </c>
      <c r="E22" s="5" t="n">
        <v>139169</v>
      </c>
    </row>
    <row r="23" spans="1:5">
      <c r="A23" s="4" t="s">
        <v>325</v>
      </c>
      <c r="E23" s="5" t="n">
        <v>91277</v>
      </c>
    </row>
    <row r="24" spans="1:5">
      <c r="A24" s="4" t="s">
        <v>42</v>
      </c>
      <c r="E24" s="5" t="n">
        <v>1224480</v>
      </c>
    </row>
    <row r="25" spans="1:5">
      <c r="A25" s="4" t="s">
        <v>326</v>
      </c>
      <c r="E25" s="5" t="n">
        <v>856000</v>
      </c>
    </row>
    <row r="26" spans="1:5">
      <c r="A26" s="4" t="s">
        <v>44</v>
      </c>
      <c r="E26" s="5" t="n">
        <v>39901</v>
      </c>
    </row>
    <row r="27" spans="1:5">
      <c r="A27" s="4" t="s">
        <v>50</v>
      </c>
      <c r="E27" s="5" t="n">
        <v>-73724</v>
      </c>
    </row>
    <row r="28" spans="1:5">
      <c r="A28" s="4" t="s">
        <v>331</v>
      </c>
      <c r="E28" s="5" t="n">
        <v>-1224480</v>
      </c>
    </row>
    <row r="29" spans="1:5">
      <c r="A29" s="4" t="s">
        <v>332</v>
      </c>
      <c r="E29" s="6" t="n">
        <v>1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8</v>
      </c>
    </row>
    <row r="3" spans="1:3">
      <c r="A3" s="3" t="s">
        <v>193</v>
      </c>
    </row>
    <row r="4" spans="1:3">
      <c r="A4" s="4" t="s">
        <v>334</v>
      </c>
      <c r="B4" s="6" t="n">
        <v>22485000</v>
      </c>
      <c r="C4" s="6" t="n">
        <v>25196000</v>
      </c>
    </row>
    <row r="5" spans="1:3">
      <c r="A5" s="4" t="s">
        <v>129</v>
      </c>
      <c r="B5" s="5" t="n">
        <v>-2265000</v>
      </c>
      <c r="C5" s="5" t="n">
        <v>-8769000</v>
      </c>
    </row>
    <row r="6" spans="1:3">
      <c r="A6" s="4" t="s">
        <v>335</v>
      </c>
      <c r="B6" s="6" t="n">
        <v>-4908000</v>
      </c>
      <c r="C6" s="6" t="n">
        <v>-10262000</v>
      </c>
    </row>
    <row r="7" spans="1:3">
      <c r="A7" s="4" t="s">
        <v>336</v>
      </c>
      <c r="B7" s="8" t="n">
        <v>-0.4</v>
      </c>
      <c r="C7" s="8" t="n">
        <v>-0.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337</v>
      </c>
      <c r="B1" s="2" t="s">
        <v>1</v>
      </c>
    </row>
    <row r="2" spans="1:3">
      <c r="B2" s="2" t="s">
        <v>2</v>
      </c>
      <c r="C2" s="2" t="s">
        <v>88</v>
      </c>
    </row>
    <row r="3" spans="1:3">
      <c r="A3" s="3" t="s">
        <v>196</v>
      </c>
    </row>
    <row r="4" spans="1:3">
      <c r="A4" s="4" t="s">
        <v>338</v>
      </c>
      <c r="B4" s="6" t="n">
        <v>1100000</v>
      </c>
      <c r="C4" s="6" t="n">
        <v>549000</v>
      </c>
    </row>
    <row r="5" spans="1:3">
      <c r="A5" s="4" t="s">
        <v>339</v>
      </c>
      <c r="B5" s="4" t="s">
        <v>340</v>
      </c>
      <c r="C5" s="4" t="s">
        <v>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32</v>
      </c>
    </row>
    <row r="3" spans="1:3">
      <c r="A3" s="3" t="s">
        <v>196</v>
      </c>
    </row>
    <row r="4" spans="1:3">
      <c r="A4" s="4" t="s">
        <v>343</v>
      </c>
      <c r="B4" s="6" t="n">
        <v>12633696</v>
      </c>
      <c r="C4" s="6" t="n">
        <v>12593795</v>
      </c>
    </row>
    <row r="5" spans="1:3">
      <c r="A5" s="4" t="s">
        <v>192</v>
      </c>
      <c r="B5" s="5" t="n">
        <v>25718079</v>
      </c>
      <c r="C5" s="5" t="n">
        <v>39901</v>
      </c>
    </row>
    <row r="6" spans="1:3">
      <c r="A6" s="4" t="s">
        <v>344</v>
      </c>
      <c r="B6" s="6" t="n">
        <v>38351775</v>
      </c>
      <c r="C6" s="6" t="n">
        <v>126336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21867169</v>
      </c>
      <c r="C4" s="6" t="n">
        <v>15080211</v>
      </c>
    </row>
    <row r="5" spans="1:3">
      <c r="A5" s="3" t="s">
        <v>91</v>
      </c>
    </row>
    <row r="6" spans="1:3">
      <c r="A6" s="4" t="s">
        <v>92</v>
      </c>
      <c r="B6" s="5" t="n">
        <v>13566730</v>
      </c>
      <c r="C6" s="5" t="n">
        <v>9847540</v>
      </c>
    </row>
    <row r="7" spans="1:3">
      <c r="A7" s="4" t="s">
        <v>93</v>
      </c>
      <c r="B7" s="5" t="n">
        <v>1581353</v>
      </c>
      <c r="C7" s="5" t="n">
        <v>361399</v>
      </c>
    </row>
    <row r="8" spans="1:3">
      <c r="A8" s="4" t="s">
        <v>94</v>
      </c>
      <c r="B8" s="5" t="n">
        <v>5592725</v>
      </c>
      <c r="C8" s="5" t="n">
        <v>4162076</v>
      </c>
    </row>
    <row r="9" spans="1:3">
      <c r="A9" s="4" t="s">
        <v>95</v>
      </c>
      <c r="B9" s="5" t="n">
        <v>2333126</v>
      </c>
      <c r="C9" s="5" t="n">
        <v>254656</v>
      </c>
    </row>
    <row r="10" spans="1:3">
      <c r="A10" s="4" t="s">
        <v>96</v>
      </c>
      <c r="C10" s="5" t="n">
        <v>-64203</v>
      </c>
    </row>
    <row r="11" spans="1:3">
      <c r="A11" s="4" t="s">
        <v>97</v>
      </c>
      <c r="B11" s="5" t="n">
        <v>1332786</v>
      </c>
      <c r="C11" s="5" t="n">
        <v>756740</v>
      </c>
    </row>
    <row r="12" spans="1:3">
      <c r="A12" s="4" t="s">
        <v>98</v>
      </c>
      <c r="B12" s="5" t="n">
        <v>297651</v>
      </c>
      <c r="C12" s="4" t="s">
        <v>56</v>
      </c>
    </row>
    <row r="13" spans="1:3">
      <c r="A13" s="4" t="s">
        <v>99</v>
      </c>
      <c r="B13" s="5" t="n">
        <v>24704371</v>
      </c>
      <c r="C13" s="5" t="n">
        <v>15318208</v>
      </c>
    </row>
    <row r="14" spans="1:3">
      <c r="A14" s="4" t="s">
        <v>100</v>
      </c>
      <c r="B14" s="5" t="n">
        <v>-2837202</v>
      </c>
      <c r="C14" s="5" t="n">
        <v>-237997</v>
      </c>
    </row>
    <row r="15" spans="1:3">
      <c r="A15" s="3" t="s">
        <v>101</v>
      </c>
    </row>
    <row r="16" spans="1:3">
      <c r="A16" s="4" t="s">
        <v>102</v>
      </c>
      <c r="B16" s="5" t="n">
        <v>37757</v>
      </c>
      <c r="C16" s="5" t="n">
        <v>78200</v>
      </c>
    </row>
    <row r="17" spans="1:3">
      <c r="A17" s="4" t="s">
        <v>103</v>
      </c>
      <c r="B17" s="5" t="n">
        <v>-117545</v>
      </c>
      <c r="C17" s="5" t="n">
        <v>-95396</v>
      </c>
    </row>
    <row r="18" spans="1:3">
      <c r="A18" s="4" t="s">
        <v>104</v>
      </c>
      <c r="B18" s="5" t="n">
        <v>445143</v>
      </c>
      <c r="C18" s="5" t="n">
        <v>-81030</v>
      </c>
    </row>
    <row r="19" spans="1:3">
      <c r="A19" s="4" t="s">
        <v>105</v>
      </c>
      <c r="B19" s="5" t="n">
        <v>-2471847</v>
      </c>
      <c r="C19" s="5" t="n">
        <v>-336223</v>
      </c>
    </row>
    <row r="20" spans="1:3">
      <c r="A20" s="4" t="s">
        <v>106</v>
      </c>
      <c r="B20" s="5" t="n">
        <v>29923</v>
      </c>
      <c r="C20" s="5" t="n">
        <v>-40532</v>
      </c>
    </row>
    <row r="21" spans="1:3">
      <c r="A21" s="4" t="s">
        <v>107</v>
      </c>
      <c r="B21" s="5" t="n">
        <v>-2501770</v>
      </c>
      <c r="C21" s="5" t="n">
        <v>-295691</v>
      </c>
    </row>
    <row r="22" spans="1:3">
      <c r="A22" s="4" t="s">
        <v>108</v>
      </c>
      <c r="B22" s="5" t="n">
        <v>2642916</v>
      </c>
      <c r="C22" s="5" t="n">
        <v>1492700</v>
      </c>
    </row>
    <row r="23" spans="1:3">
      <c r="A23" s="4" t="s">
        <v>109</v>
      </c>
      <c r="B23" s="6" t="n">
        <v>-5144686</v>
      </c>
      <c r="C23" s="6" t="n">
        <v>-1788391</v>
      </c>
    </row>
    <row r="24" spans="1:3">
      <c r="A24" s="4" t="s">
        <v>110</v>
      </c>
      <c r="B24" s="8" t="n">
        <v>-0.42</v>
      </c>
      <c r="C24" s="8" t="n">
        <v>-0.15</v>
      </c>
    </row>
    <row r="25" spans="1:3">
      <c r="A25" s="4" t="s">
        <v>111</v>
      </c>
      <c r="B25" s="5" t="n">
        <v>12310818</v>
      </c>
      <c r="C25" s="5" t="n">
        <v>11946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46</v>
      </c>
    </row>
    <row r="3" spans="1:3">
      <c r="A3" s="4" t="s">
        <v>347</v>
      </c>
      <c r="B3" s="6" t="n">
        <v>39254337</v>
      </c>
      <c r="C3" s="6" t="n">
        <v>26861147</v>
      </c>
    </row>
    <row r="4" spans="1:3">
      <c r="A4" s="4" t="s">
        <v>348</v>
      </c>
      <c r="B4" s="5" t="n">
        <v>21917244</v>
      </c>
      <c r="C4" s="5" t="n">
        <v>20883922</v>
      </c>
    </row>
    <row r="5" spans="1:3">
      <c r="A5" s="4" t="s">
        <v>43</v>
      </c>
      <c r="B5" s="5" t="n">
        <v>17337093</v>
      </c>
      <c r="C5" s="5" t="n">
        <v>5977225</v>
      </c>
    </row>
    <row r="6" spans="1:3">
      <c r="A6" s="4" t="s">
        <v>349</v>
      </c>
    </row>
    <row r="7" spans="1:3">
      <c r="A7" s="3" t="s">
        <v>346</v>
      </c>
    </row>
    <row r="8" spans="1:3">
      <c r="A8" s="4" t="s">
        <v>347</v>
      </c>
      <c r="B8" s="5" t="n">
        <v>28897300</v>
      </c>
      <c r="C8" s="5" t="n">
        <v>23597300</v>
      </c>
    </row>
    <row r="9" spans="1:3">
      <c r="A9" s="4" t="s">
        <v>350</v>
      </c>
    </row>
    <row r="10" spans="1:3">
      <c r="A10" s="3" t="s">
        <v>346</v>
      </c>
    </row>
    <row r="11" spans="1:3">
      <c r="A11" s="4" t="s">
        <v>347</v>
      </c>
      <c r="B11" s="5" t="n">
        <v>7288192</v>
      </c>
      <c r="C11" s="5" t="n">
        <v>538012</v>
      </c>
    </row>
    <row r="12" spans="1:3">
      <c r="A12" s="4" t="s">
        <v>351</v>
      </c>
    </row>
    <row r="13" spans="1:3">
      <c r="A13" s="3" t="s">
        <v>346</v>
      </c>
    </row>
    <row r="14" spans="1:3">
      <c r="A14" s="4" t="s">
        <v>347</v>
      </c>
      <c r="B14" s="5" t="n">
        <v>1236377</v>
      </c>
      <c r="C14" s="5" t="n">
        <v>1236377</v>
      </c>
    </row>
    <row r="15" spans="1:3">
      <c r="A15" s="4" t="s">
        <v>352</v>
      </c>
    </row>
    <row r="16" spans="1:3">
      <c r="A16" s="3" t="s">
        <v>346</v>
      </c>
    </row>
    <row r="17" spans="1:3">
      <c r="A17" s="4" t="s">
        <v>347</v>
      </c>
      <c r="B17" s="6" t="n">
        <v>1832468</v>
      </c>
      <c r="C17" s="6" t="n">
        <v>14894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196</v>
      </c>
    </row>
    <row r="3" spans="1:3">
      <c r="A3" s="4" t="s">
        <v>354</v>
      </c>
      <c r="B3" s="6" t="n">
        <v>4320305</v>
      </c>
    </row>
    <row r="4" spans="1:3">
      <c r="A4" s="4" t="s">
        <v>355</v>
      </c>
      <c r="B4" s="5" t="n">
        <v>4941374</v>
      </c>
    </row>
    <row r="5" spans="1:3">
      <c r="A5" s="4" t="s">
        <v>356</v>
      </c>
      <c r="B5" s="5" t="n">
        <v>4291506</v>
      </c>
    </row>
    <row r="6" spans="1:3">
      <c r="A6" s="4" t="s">
        <v>357</v>
      </c>
      <c r="B6" s="5" t="n">
        <v>1833908</v>
      </c>
    </row>
    <row r="7" spans="1:3">
      <c r="A7" s="4" t="s">
        <v>358</v>
      </c>
      <c r="B7" s="5" t="n">
        <v>300000</v>
      </c>
    </row>
    <row r="8" spans="1:3">
      <c r="A8" s="4" t="s">
        <v>359</v>
      </c>
      <c r="B8" s="5" t="n">
        <v>1650000</v>
      </c>
    </row>
    <row r="9" spans="1:3">
      <c r="A9" s="4" t="s">
        <v>126</v>
      </c>
      <c r="B9" s="6" t="n">
        <v>17337093</v>
      </c>
      <c r="C9" s="6" t="n">
        <v>5977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1</v>
      </c>
    </row>
    <row r="2" spans="1:2">
      <c r="B2" s="2" t="s">
        <v>361</v>
      </c>
    </row>
    <row r="3" spans="1:2">
      <c r="A3" s="4" t="s">
        <v>362</v>
      </c>
    </row>
    <row r="4" spans="1:2">
      <c r="A4" s="4" t="s">
        <v>363</v>
      </c>
      <c r="B4" s="5" t="n">
        <v>200000</v>
      </c>
    </row>
    <row r="5" spans="1:2">
      <c r="A5" s="4" t="s">
        <v>364</v>
      </c>
    </row>
    <row r="6" spans="1:2">
      <c r="A6" s="4" t="s">
        <v>363</v>
      </c>
      <c r="B6" s="5" t="n">
        <v>153489</v>
      </c>
    </row>
    <row r="7" spans="1:2">
      <c r="A7" s="4" t="s">
        <v>365</v>
      </c>
    </row>
    <row r="8" spans="1:2">
      <c r="A8" s="4" t="s">
        <v>363</v>
      </c>
      <c r="B8" s="5" t="n">
        <v>2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8</v>
      </c>
    </row>
    <row r="3" spans="1:3">
      <c r="A3" s="3" t="s">
        <v>199</v>
      </c>
    </row>
    <row r="4" spans="1:3">
      <c r="A4" s="4" t="s">
        <v>335</v>
      </c>
      <c r="B4" s="6" t="n">
        <v>-5144686</v>
      </c>
      <c r="C4" s="6" t="n">
        <v>-1788391</v>
      </c>
    </row>
    <row r="5" spans="1:3">
      <c r="A5" s="4" t="s">
        <v>111</v>
      </c>
      <c r="B5" s="5" t="n">
        <v>12310818</v>
      </c>
      <c r="C5" s="5" t="n">
        <v>11946003</v>
      </c>
    </row>
    <row r="6" spans="1:3">
      <c r="A6" s="4" t="s">
        <v>367</v>
      </c>
      <c r="B6" s="8" t="n">
        <v>-0.42</v>
      </c>
      <c r="C6" s="8" t="n">
        <v>-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368</v>
      </c>
      <c r="B1" s="2" t="s">
        <v>369</v>
      </c>
    </row>
    <row r="2" spans="1:5">
      <c r="B2" s="2" t="s">
        <v>370</v>
      </c>
      <c r="C2" s="2" t="s">
        <v>2</v>
      </c>
      <c r="D2" s="2" t="s">
        <v>32</v>
      </c>
      <c r="E2" s="2" t="s">
        <v>371</v>
      </c>
    </row>
    <row r="3" spans="1:5">
      <c r="A3" s="4" t="s">
        <v>372</v>
      </c>
    </row>
    <row r="4" spans="1:5">
      <c r="A4" s="4" t="s">
        <v>373</v>
      </c>
      <c r="C4" s="4" t="s">
        <v>374</v>
      </c>
    </row>
    <row r="5" spans="1:5">
      <c r="A5" s="4" t="s">
        <v>375</v>
      </c>
    </row>
    <row r="6" spans="1:5">
      <c r="A6" s="4" t="s">
        <v>376</v>
      </c>
      <c r="B6" s="4" t="s">
        <v>377</v>
      </c>
    </row>
    <row r="7" spans="1:5">
      <c r="A7" s="4" t="s">
        <v>378</v>
      </c>
      <c r="C7" s="6" t="n">
        <v>9750000</v>
      </c>
      <c r="D7" s="4" t="s">
        <v>56</v>
      </c>
    </row>
    <row r="8" spans="1:5">
      <c r="A8" s="4" t="s">
        <v>379</v>
      </c>
      <c r="B8" s="4" t="s">
        <v>380</v>
      </c>
    </row>
    <row r="9" spans="1:5">
      <c r="A9" s="4" t="s">
        <v>381</v>
      </c>
      <c r="B9" s="4" t="s">
        <v>382</v>
      </c>
    </row>
    <row r="10" spans="1:5">
      <c r="A10" s="4" t="s">
        <v>383</v>
      </c>
      <c r="B10" s="4" t="s">
        <v>384</v>
      </c>
    </row>
    <row r="11" spans="1:5">
      <c r="A11" s="4" t="s">
        <v>385</v>
      </c>
    </row>
    <row r="12" spans="1:5">
      <c r="A12" s="4" t="s">
        <v>386</v>
      </c>
      <c r="B12" s="4" t="s">
        <v>387</v>
      </c>
    </row>
    <row r="13" spans="1:5">
      <c r="A13" s="4" t="s">
        <v>388</v>
      </c>
    </row>
    <row r="14" spans="1:5">
      <c r="A14" s="4" t="s">
        <v>389</v>
      </c>
      <c r="E14" s="6" t="n">
        <v>5000000</v>
      </c>
    </row>
    <row r="15" spans="1:5">
      <c r="A15" s="4" t="s">
        <v>390</v>
      </c>
    </row>
    <row r="16" spans="1:5">
      <c r="A16" s="4" t="s">
        <v>389</v>
      </c>
      <c r="E16" s="6" t="n">
        <v>1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80"/>
  </cols>
  <sheetData>
    <row r="1" spans="1:2">
      <c r="A1" s="1" t="s">
        <v>391</v>
      </c>
      <c r="B1" s="2" t="s">
        <v>1</v>
      </c>
    </row>
    <row r="2" spans="1:2">
      <c r="B2" s="2" t="s">
        <v>392</v>
      </c>
    </row>
    <row r="3" spans="1:2">
      <c r="A3" s="4" t="s">
        <v>393</v>
      </c>
      <c r="B3" s="4" t="s">
        <v>394</v>
      </c>
    </row>
    <row r="4" spans="1:2">
      <c r="A4" s="4" t="s">
        <v>395</v>
      </c>
      <c r="B4" s="6" t="n">
        <v>298000</v>
      </c>
    </row>
    <row r="5" spans="1:2">
      <c r="A5" s="4" t="s">
        <v>396</v>
      </c>
    </row>
    <row r="6" spans="1:2">
      <c r="A6" s="4" t="s">
        <v>397</v>
      </c>
      <c r="B6" s="4" t="s">
        <v>398</v>
      </c>
    </row>
    <row r="7" spans="1:2">
      <c r="A7" s="4" t="s">
        <v>399</v>
      </c>
    </row>
    <row r="8" spans="1:2">
      <c r="A8" s="4" t="s">
        <v>397</v>
      </c>
      <c r="B8"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1</v>
      </c>
      <c r="B1" s="2" t="s">
        <v>1</v>
      </c>
    </row>
    <row r="2" spans="1:3">
      <c r="B2" s="2" t="s">
        <v>2</v>
      </c>
      <c r="C2" s="2" t="s">
        <v>88</v>
      </c>
    </row>
    <row r="3" spans="1:3">
      <c r="A3" s="3" t="s">
        <v>205</v>
      </c>
    </row>
    <row r="4" spans="1:3">
      <c r="A4" s="4" t="s">
        <v>402</v>
      </c>
      <c r="B4" s="6" t="n">
        <v>799536</v>
      </c>
      <c r="C4" s="6" t="n">
        <v>465228</v>
      </c>
    </row>
    <row r="5" spans="1:3">
      <c r="A5" s="4" t="s">
        <v>403</v>
      </c>
      <c r="B5" s="5" t="n">
        <v>9369</v>
      </c>
      <c r="C5" s="5" t="n">
        <v>105551</v>
      </c>
    </row>
    <row r="6" spans="1:3">
      <c r="A6" s="4" t="s">
        <v>404</v>
      </c>
      <c r="B6" s="5" t="n">
        <v>13472</v>
      </c>
      <c r="C6" s="5" t="n">
        <v>6583</v>
      </c>
    </row>
    <row r="7" spans="1:3">
      <c r="A7" s="4" t="s">
        <v>405</v>
      </c>
      <c r="B7" s="6" t="n">
        <v>822377</v>
      </c>
      <c r="C7" s="6" t="n">
        <v>5773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2</v>
      </c>
      <c r="C1" s="2" t="s">
        <v>32</v>
      </c>
    </row>
    <row r="2" spans="1:3">
      <c r="A2" s="3" t="s">
        <v>205</v>
      </c>
    </row>
    <row r="3" spans="1:3">
      <c r="A3" s="4" t="s">
        <v>407</v>
      </c>
      <c r="B3" s="6" t="n">
        <v>6430634</v>
      </c>
      <c r="C3" s="6" t="n">
        <v>3526315</v>
      </c>
    </row>
    <row r="4" spans="1:3">
      <c r="A4" s="4" t="s">
        <v>408</v>
      </c>
      <c r="B4" s="5" t="n">
        <v>2824729</v>
      </c>
      <c r="C4" s="5" t="n">
        <v>1688772</v>
      </c>
    </row>
    <row r="5" spans="1:3">
      <c r="A5" s="4" t="s">
        <v>409</v>
      </c>
      <c r="B5" s="5" t="n">
        <v>4208244</v>
      </c>
      <c r="C5" s="5" t="n">
        <v>2040772</v>
      </c>
    </row>
    <row r="6" spans="1:3">
      <c r="A6" s="4" t="s">
        <v>410</v>
      </c>
      <c r="B6" s="5" t="n">
        <v>7032973</v>
      </c>
      <c r="C6" s="5" t="n">
        <v>3729544</v>
      </c>
    </row>
    <row r="7" spans="1:3">
      <c r="A7" s="4" t="s">
        <v>411</v>
      </c>
      <c r="B7" s="5" t="n">
        <v>7138689</v>
      </c>
      <c r="C7" s="5" t="n">
        <v>5467749</v>
      </c>
    </row>
    <row r="8" spans="1:3">
      <c r="A8" s="4" t="s">
        <v>412</v>
      </c>
      <c r="B8" s="5" t="n">
        <v>-683817</v>
      </c>
      <c r="C8" s="5" t="n">
        <v>-1888443</v>
      </c>
    </row>
    <row r="9" spans="1:3">
      <c r="A9" s="4" t="s">
        <v>413</v>
      </c>
      <c r="B9" s="5" t="n">
        <v>-24238</v>
      </c>
      <c r="C9" s="5" t="n">
        <v>-52991</v>
      </c>
    </row>
    <row r="10" spans="1:3">
      <c r="A10" s="4" t="s">
        <v>414</v>
      </c>
      <c r="B10" s="6" t="n">
        <v>6430634</v>
      </c>
      <c r="C10" s="6" t="n">
        <v>3526315</v>
      </c>
    </row>
    <row r="11" spans="1:3">
      <c r="A11" s="4" t="s">
        <v>415</v>
      </c>
      <c r="B11" s="4" t="s">
        <v>416</v>
      </c>
      <c r="C11" s="4" t="s">
        <v>417</v>
      </c>
    </row>
    <row r="12" spans="1:3">
      <c r="A12" s="4" t="s">
        <v>418</v>
      </c>
      <c r="B12" s="4" t="s">
        <v>419</v>
      </c>
      <c r="C12"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8</v>
      </c>
    </row>
    <row r="3" spans="1:3">
      <c r="A3" s="3" t="s">
        <v>205</v>
      </c>
    </row>
    <row r="4" spans="1:3">
      <c r="A4" s="4" t="s">
        <v>422</v>
      </c>
      <c r="B4" s="6" t="n">
        <v>679333</v>
      </c>
      <c r="C4" s="6" t="n">
        <v>478000</v>
      </c>
    </row>
    <row r="5" spans="1:3">
      <c r="A5" s="4" t="s">
        <v>423</v>
      </c>
      <c r="B5" s="6" t="n">
        <v>3617387</v>
      </c>
      <c r="C5" s="6" t="n">
        <v>1802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4</v>
      </c>
      <c r="B1" s="2" t="s">
        <v>2</v>
      </c>
      <c r="C1" s="2" t="s">
        <v>32</v>
      </c>
    </row>
    <row r="2" spans="1:3">
      <c r="A2" s="3" t="s">
        <v>205</v>
      </c>
    </row>
    <row r="3" spans="1:3">
      <c r="A3" s="4" t="s">
        <v>354</v>
      </c>
      <c r="B3" s="6" t="n">
        <v>2475279</v>
      </c>
    </row>
    <row r="4" spans="1:3">
      <c r="A4" s="4" t="s">
        <v>355</v>
      </c>
      <c r="B4" s="5" t="n">
        <v>2617813</v>
      </c>
    </row>
    <row r="5" spans="1:3">
      <c r="A5" s="4" t="s">
        <v>356</v>
      </c>
      <c r="B5" s="5" t="n">
        <v>1867695</v>
      </c>
    </row>
    <row r="6" spans="1:3">
      <c r="A6" s="4" t="s">
        <v>357</v>
      </c>
      <c r="B6" s="5" t="n">
        <v>525837</v>
      </c>
    </row>
    <row r="7" spans="1:3">
      <c r="A7" s="4" t="s">
        <v>358</v>
      </c>
      <c r="B7" s="5" t="n">
        <v>203845</v>
      </c>
    </row>
    <row r="8" spans="1:3">
      <c r="A8" s="4" t="s">
        <v>425</v>
      </c>
      <c r="B8" s="5" t="n">
        <v>33827</v>
      </c>
    </row>
    <row r="9" spans="1:3">
      <c r="A9" s="4" t="s">
        <v>426</v>
      </c>
      <c r="B9" s="5" t="n">
        <v>7724296</v>
      </c>
    </row>
    <row r="10" spans="1:3">
      <c r="A10" s="4" t="s">
        <v>427</v>
      </c>
      <c r="B10" s="5" t="n">
        <v>-691323</v>
      </c>
    </row>
    <row r="11" spans="1:3">
      <c r="A11" s="4" t="s">
        <v>428</v>
      </c>
      <c r="B11" s="5" t="n">
        <v>7032973</v>
      </c>
      <c r="C11" s="6" t="n">
        <v>3729544</v>
      </c>
    </row>
    <row r="12" spans="1:3">
      <c r="A12" s="4" t="s">
        <v>429</v>
      </c>
      <c r="B12" s="5" t="n">
        <v>2824729</v>
      </c>
      <c r="C12" s="5" t="n">
        <v>1688772</v>
      </c>
    </row>
    <row r="13" spans="1:3">
      <c r="A13" s="4" t="s">
        <v>430</v>
      </c>
      <c r="B13" s="6" t="n">
        <v>4208244</v>
      </c>
      <c r="C13" s="6" t="n">
        <v>20407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12</v>
      </c>
      <c r="C1" s="2" t="s">
        <v>1</v>
      </c>
    </row>
    <row r="2" spans="1:4">
      <c r="C2" s="2" t="s">
        <v>2</v>
      </c>
      <c r="D2" s="2" t="s">
        <v>88</v>
      </c>
    </row>
    <row r="3" spans="1:4">
      <c r="A3" s="3" t="s">
        <v>113</v>
      </c>
    </row>
    <row r="4" spans="1:4">
      <c r="A4" s="4" t="s">
        <v>107</v>
      </c>
      <c r="C4" s="6" t="n">
        <v>-2501770</v>
      </c>
      <c r="D4" s="6" t="n">
        <v>-295691</v>
      </c>
    </row>
    <row r="5" spans="1:4">
      <c r="A5" s="3" t="s">
        <v>114</v>
      </c>
    </row>
    <row r="6" spans="1:4">
      <c r="A6" s="4" t="s">
        <v>115</v>
      </c>
      <c r="B6" s="4" t="s">
        <v>116</v>
      </c>
      <c r="C6" s="5" t="n">
        <v>-590286</v>
      </c>
      <c r="D6" s="5" t="n">
        <v>209345</v>
      </c>
    </row>
    <row r="7" spans="1:4">
      <c r="A7" s="4" t="s">
        <v>117</v>
      </c>
      <c r="C7" s="6" t="n">
        <v>-3092056</v>
      </c>
      <c r="D7" s="6" t="n">
        <v>-86346</v>
      </c>
    </row>
    <row r="8" spans="1:4"/>
    <row r="9" spans="1:4">
      <c r="A9" s="4" t="s">
        <v>116</v>
      </c>
      <c r="B9" s="4" t="s">
        <v>118</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432</v>
      </c>
    </row>
    <row r="2" spans="1:2">
      <c r="A2" s="3" t="s">
        <v>208</v>
      </c>
    </row>
    <row r="3" spans="1:2">
      <c r="A3" s="4" t="s">
        <v>433</v>
      </c>
      <c r="B3" s="4" t="s">
        <v>434</v>
      </c>
    </row>
    <row r="4" spans="1:2">
      <c r="A4" s="4" t="s">
        <v>435</v>
      </c>
      <c r="B4" s="6" t="n">
        <v>6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36</v>
      </c>
      <c r="B1" s="2" t="s">
        <v>1</v>
      </c>
    </row>
    <row r="2" spans="1:5">
      <c r="B2" s="2" t="s">
        <v>2</v>
      </c>
      <c r="C2" s="2" t="s">
        <v>88</v>
      </c>
      <c r="D2" s="2" t="s">
        <v>32</v>
      </c>
      <c r="E2" s="2" t="s">
        <v>371</v>
      </c>
    </row>
    <row r="3" spans="1:5">
      <c r="A3" s="4" t="s">
        <v>437</v>
      </c>
      <c r="B3" s="6" t="n">
        <v>21867169</v>
      </c>
      <c r="C3" s="6" t="n">
        <v>15080211</v>
      </c>
    </row>
    <row r="4" spans="1:5">
      <c r="A4" s="4" t="s">
        <v>438</v>
      </c>
      <c r="B4" s="5" t="n">
        <v>822377</v>
      </c>
      <c r="C4" s="5" t="n">
        <v>577362</v>
      </c>
    </row>
    <row r="5" spans="1:5">
      <c r="A5" s="4" t="s">
        <v>42</v>
      </c>
      <c r="B5" s="5" t="n">
        <v>6430634</v>
      </c>
      <c r="D5" s="6" t="n">
        <v>3526315</v>
      </c>
    </row>
    <row r="6" spans="1:5">
      <c r="A6" s="4" t="s">
        <v>51</v>
      </c>
      <c r="B6" s="5" t="n">
        <v>2824729</v>
      </c>
      <c r="D6" s="5" t="n">
        <v>1688772</v>
      </c>
    </row>
    <row r="7" spans="1:5">
      <c r="A7" s="4" t="s">
        <v>409</v>
      </c>
      <c r="B7" s="5" t="n">
        <v>4208244</v>
      </c>
      <c r="D7" s="5" t="n">
        <v>2040772</v>
      </c>
    </row>
    <row r="8" spans="1:5">
      <c r="A8" s="4" t="s">
        <v>439</v>
      </c>
    </row>
    <row r="9" spans="1:5">
      <c r="A9" s="4" t="s">
        <v>42</v>
      </c>
      <c r="B9" s="5" t="n">
        <v>489000</v>
      </c>
      <c r="D9" s="5" t="n">
        <v>566000</v>
      </c>
    </row>
    <row r="10" spans="1:5">
      <c r="A10" s="4" t="s">
        <v>51</v>
      </c>
      <c r="B10" s="5" t="n">
        <v>279000</v>
      </c>
      <c r="D10" s="5" t="n">
        <v>218000</v>
      </c>
    </row>
    <row r="11" spans="1:5">
      <c r="A11" s="4" t="s">
        <v>409</v>
      </c>
      <c r="B11" s="6" t="n">
        <v>275000</v>
      </c>
      <c r="D11" s="5" t="n">
        <v>298000</v>
      </c>
    </row>
    <row r="12" spans="1:5">
      <c r="A12" s="4" t="s">
        <v>440</v>
      </c>
    </row>
    <row r="13" spans="1:5">
      <c r="A13" s="4" t="s">
        <v>441</v>
      </c>
      <c r="B13" s="4" t="s">
        <v>442</v>
      </c>
    </row>
    <row r="14" spans="1:5">
      <c r="A14" s="4" t="s">
        <v>443</v>
      </c>
    </row>
    <row r="15" spans="1:5">
      <c r="A15" s="4" t="s">
        <v>444</v>
      </c>
      <c r="B15" s="6" t="n">
        <v>41000</v>
      </c>
      <c r="C15" s="5" t="n">
        <v>32000</v>
      </c>
    </row>
    <row r="16" spans="1:5">
      <c r="A16" s="4" t="s">
        <v>53</v>
      </c>
      <c r="B16" s="5" t="n">
        <v>1000</v>
      </c>
      <c r="D16" s="5" t="n">
        <v>1000</v>
      </c>
    </row>
    <row r="17" spans="1:5">
      <c r="A17" s="4" t="s">
        <v>445</v>
      </c>
    </row>
    <row r="18" spans="1:5">
      <c r="A18" s="4" t="s">
        <v>437</v>
      </c>
      <c r="B18" s="5" t="n">
        <v>5000</v>
      </c>
      <c r="C18" s="5" t="n">
        <v>4000</v>
      </c>
    </row>
    <row r="19" spans="1:5">
      <c r="A19" s="4" t="s">
        <v>446</v>
      </c>
      <c r="B19" s="5" t="n">
        <v>2000</v>
      </c>
      <c r="D19" s="5" t="n">
        <v>2000</v>
      </c>
    </row>
    <row r="20" spans="1:5">
      <c r="A20" s="4" t="s">
        <v>281</v>
      </c>
    </row>
    <row r="21" spans="1:5">
      <c r="A21" s="4" t="s">
        <v>444</v>
      </c>
      <c r="B21" s="5" t="n">
        <v>47000</v>
      </c>
      <c r="C21" s="6" t="n">
        <v>49000</v>
      </c>
    </row>
    <row r="22" spans="1:5">
      <c r="A22" s="4" t="s">
        <v>438</v>
      </c>
      <c r="B22" s="6" t="n">
        <v>37000</v>
      </c>
    </row>
    <row r="23" spans="1:5">
      <c r="A23" s="4" t="s">
        <v>447</v>
      </c>
      <c r="D23" s="5" t="n">
        <v>13000</v>
      </c>
      <c r="E23" s="6" t="n">
        <v>25000</v>
      </c>
    </row>
    <row r="24" spans="1:5">
      <c r="A24" s="4" t="s">
        <v>448</v>
      </c>
      <c r="D24" s="6" t="n">
        <v>13000</v>
      </c>
      <c r="E24" s="6" t="n">
        <v>2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88</v>
      </c>
      <c r="D2" s="2" t="s">
        <v>32</v>
      </c>
    </row>
    <row r="3" spans="1:4">
      <c r="A3" s="4" t="s">
        <v>450</v>
      </c>
      <c r="B3" s="6" t="n">
        <v>2900000</v>
      </c>
      <c r="D3" s="6" t="n">
        <v>2400000</v>
      </c>
    </row>
    <row r="4" spans="1:4">
      <c r="A4" s="4" t="s">
        <v>451</v>
      </c>
      <c r="B4" s="5" t="n">
        <v>411000</v>
      </c>
      <c r="C4" s="6" t="n">
        <v>77000</v>
      </c>
    </row>
    <row r="5" spans="1:4">
      <c r="A5" s="4" t="s">
        <v>452</v>
      </c>
    </row>
    <row r="6" spans="1:4">
      <c r="A6" s="4" t="s">
        <v>453</v>
      </c>
      <c r="B6" s="6" t="n">
        <v>2500000</v>
      </c>
    </row>
    <row r="7" spans="1:4">
      <c r="A7" s="4" t="s">
        <v>454</v>
      </c>
    </row>
    <row r="8" spans="1:4">
      <c r="A8" s="4" t="s">
        <v>455</v>
      </c>
      <c r="B8" s="4" t="s">
        <v>456</v>
      </c>
    </row>
    <row r="9" spans="1:4">
      <c r="A9" s="4" t="s">
        <v>450</v>
      </c>
      <c r="B9" s="6" t="n">
        <v>36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7</v>
      </c>
      <c r="B1" s="2" t="s">
        <v>1</v>
      </c>
    </row>
    <row r="2" spans="1:3">
      <c r="B2" s="2" t="s">
        <v>2</v>
      </c>
      <c r="C2" s="2" t="s">
        <v>88</v>
      </c>
    </row>
    <row r="3" spans="1:3">
      <c r="A3" s="4" t="s">
        <v>126</v>
      </c>
      <c r="B3" s="6" t="n">
        <v>21867169</v>
      </c>
      <c r="C3" s="6" t="n">
        <v>15080211</v>
      </c>
    </row>
    <row r="4" spans="1:3">
      <c r="A4" s="4" t="s">
        <v>458</v>
      </c>
    </row>
    <row r="5" spans="1:3">
      <c r="A5" s="4" t="s">
        <v>126</v>
      </c>
      <c r="B5" s="5" t="n">
        <v>18840865</v>
      </c>
      <c r="C5" s="5" t="n">
        <v>12119744</v>
      </c>
    </row>
    <row r="6" spans="1:3">
      <c r="A6" s="4" t="s">
        <v>459</v>
      </c>
    </row>
    <row r="7" spans="1:3">
      <c r="A7" s="4" t="s">
        <v>126</v>
      </c>
      <c r="B7" s="5" t="n">
        <v>13189963</v>
      </c>
      <c r="C7" s="5" t="n">
        <v>10516840</v>
      </c>
    </row>
    <row r="8" spans="1:3">
      <c r="A8" s="4" t="s">
        <v>460</v>
      </c>
    </row>
    <row r="9" spans="1:3">
      <c r="A9" s="4" t="s">
        <v>126</v>
      </c>
      <c r="B9" s="5" t="n">
        <v>3613514</v>
      </c>
      <c r="C9" s="5" t="n">
        <v>40602</v>
      </c>
    </row>
    <row r="10" spans="1:3">
      <c r="A10" s="4" t="s">
        <v>461</v>
      </c>
    </row>
    <row r="11" spans="1:3">
      <c r="A11" s="4" t="s">
        <v>126</v>
      </c>
      <c r="B11" s="5" t="n">
        <v>391428</v>
      </c>
      <c r="C11" s="5" t="n">
        <v>335435</v>
      </c>
    </row>
    <row r="12" spans="1:3">
      <c r="A12" s="4" t="s">
        <v>462</v>
      </c>
    </row>
    <row r="13" spans="1:3">
      <c r="A13" s="4" t="s">
        <v>126</v>
      </c>
      <c r="B13" s="5" t="n">
        <v>721366</v>
      </c>
      <c r="C13" s="5" t="n">
        <v>499096</v>
      </c>
    </row>
    <row r="14" spans="1:3">
      <c r="A14" s="4" t="s">
        <v>463</v>
      </c>
    </row>
    <row r="15" spans="1:3">
      <c r="A15" s="4" t="s">
        <v>126</v>
      </c>
      <c r="B15" s="5" t="n">
        <v>176552</v>
      </c>
      <c r="C15" s="5" t="n">
        <v>200047</v>
      </c>
    </row>
    <row r="16" spans="1:3">
      <c r="A16" s="4" t="s">
        <v>464</v>
      </c>
    </row>
    <row r="17" spans="1:3">
      <c r="A17" s="4" t="s">
        <v>126</v>
      </c>
      <c r="B17" s="5" t="n">
        <v>428875</v>
      </c>
      <c r="C17" s="5" t="n">
        <v>391660</v>
      </c>
    </row>
    <row r="18" spans="1:3">
      <c r="A18" s="4" t="s">
        <v>465</v>
      </c>
    </row>
    <row r="19" spans="1:3">
      <c r="A19" s="4" t="s">
        <v>126</v>
      </c>
      <c r="B19" s="5" t="n">
        <v>319167</v>
      </c>
      <c r="C19" s="5" t="n">
        <v>136064</v>
      </c>
    </row>
    <row r="20" spans="1:3">
      <c r="A20" s="4" t="s">
        <v>466</v>
      </c>
    </row>
    <row r="21" spans="1:3">
      <c r="A21" s="4" t="s">
        <v>126</v>
      </c>
      <c r="B21" s="5" t="n">
        <v>3026304</v>
      </c>
      <c r="C21" s="5" t="n">
        <v>2960467</v>
      </c>
    </row>
    <row r="22" spans="1:3">
      <c r="A22" s="4" t="s">
        <v>467</v>
      </c>
    </row>
    <row r="23" spans="1:3">
      <c r="A23" s="4" t="s">
        <v>126</v>
      </c>
      <c r="B23" s="6" t="n">
        <v>3026304</v>
      </c>
      <c r="C23" s="6" t="n">
        <v>29604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8</v>
      </c>
    </row>
    <row r="3" spans="1:3">
      <c r="A3" s="4" t="s">
        <v>469</v>
      </c>
      <c r="B3" s="6" t="n">
        <v>31002135</v>
      </c>
    </row>
    <row r="4" spans="1:3">
      <c r="A4" s="4" t="s">
        <v>470</v>
      </c>
      <c r="B4" s="5" t="n">
        <v>23405685</v>
      </c>
    </row>
    <row r="5" spans="1:3">
      <c r="A5" s="4" t="s">
        <v>471</v>
      </c>
    </row>
    <row r="6" spans="1:3">
      <c r="A6" s="4" t="s">
        <v>469</v>
      </c>
      <c r="B6" s="5" t="n">
        <v>20277</v>
      </c>
      <c r="C6" s="6" t="n">
        <v>25355</v>
      </c>
    </row>
    <row r="7" spans="1:3">
      <c r="A7" s="4" t="s">
        <v>472</v>
      </c>
      <c r="B7" s="4" t="s">
        <v>56</v>
      </c>
    </row>
    <row r="8" spans="1:3">
      <c r="A8" s="4" t="s">
        <v>473</v>
      </c>
      <c r="B8" s="5" t="n">
        <v>3510</v>
      </c>
      <c r="C8" s="5" t="n">
        <v>-4001</v>
      </c>
    </row>
    <row r="9" spans="1:3">
      <c r="A9" s="4" t="s">
        <v>470</v>
      </c>
      <c r="B9" s="5" t="n">
        <v>23787</v>
      </c>
      <c r="C9" s="5" t="n">
        <v>21534</v>
      </c>
    </row>
    <row r="10" spans="1:3">
      <c r="A10" s="4" t="s">
        <v>474</v>
      </c>
    </row>
    <row r="11" spans="1:3">
      <c r="A11" s="4" t="s">
        <v>469</v>
      </c>
      <c r="B11" s="5" t="n">
        <v>18745</v>
      </c>
      <c r="C11" s="5" t="n">
        <v>18949</v>
      </c>
    </row>
    <row r="12" spans="1:3">
      <c r="A12" s="4" t="s">
        <v>472</v>
      </c>
      <c r="B12" s="5" t="n">
        <v>269250</v>
      </c>
    </row>
    <row r="13" spans="1:3">
      <c r="A13" s="4" t="s">
        <v>473</v>
      </c>
      <c r="B13" s="5" t="n">
        <v>-92206</v>
      </c>
      <c r="C13" s="5" t="n">
        <v>266</v>
      </c>
    </row>
    <row r="14" spans="1:3">
      <c r="A14" s="4" t="s">
        <v>470</v>
      </c>
      <c r="B14" s="5" t="n">
        <v>195789</v>
      </c>
      <c r="C14" s="5" t="n">
        <v>19215</v>
      </c>
    </row>
    <row r="15" spans="1:3">
      <c r="A15" s="4" t="s">
        <v>475</v>
      </c>
    </row>
    <row r="16" spans="1:3">
      <c r="A16" s="4" t="s">
        <v>469</v>
      </c>
      <c r="B16" s="5" t="n">
        <v>6995343</v>
      </c>
      <c r="C16" s="5" t="n">
        <v>7331474</v>
      </c>
    </row>
    <row r="17" spans="1:3">
      <c r="A17" s="4" t="s">
        <v>472</v>
      </c>
      <c r="B17" s="5" t="n">
        <v>2298716</v>
      </c>
    </row>
    <row r="18" spans="1:3">
      <c r="A18" s="4" t="s">
        <v>473</v>
      </c>
      <c r="B18" s="5" t="n">
        <v>21352</v>
      </c>
      <c r="C18" s="5" t="n">
        <v>476393</v>
      </c>
    </row>
    <row r="19" spans="1:3">
      <c r="A19" s="4" t="s">
        <v>470</v>
      </c>
      <c r="B19" s="5" t="n">
        <v>9315411</v>
      </c>
      <c r="C19" s="5" t="n">
        <v>7807867</v>
      </c>
    </row>
    <row r="20" spans="1:3">
      <c r="A20" s="4" t="s">
        <v>476</v>
      </c>
    </row>
    <row r="21" spans="1:3">
      <c r="A21" s="4" t="s">
        <v>469</v>
      </c>
      <c r="B21" s="5" t="n">
        <v>2385334</v>
      </c>
      <c r="C21" s="5" t="n">
        <v>2608631</v>
      </c>
    </row>
    <row r="22" spans="1:3">
      <c r="A22" s="4" t="s">
        <v>472</v>
      </c>
      <c r="B22" s="5" t="n">
        <v>537722</v>
      </c>
    </row>
    <row r="23" spans="1:3">
      <c r="A23" s="4" t="s">
        <v>473</v>
      </c>
      <c r="B23" s="5" t="n">
        <v>-38319</v>
      </c>
      <c r="C23" s="5" t="n">
        <v>-252317</v>
      </c>
    </row>
    <row r="24" spans="1:3">
      <c r="A24" s="4" t="s">
        <v>470</v>
      </c>
      <c r="B24" s="6" t="n">
        <v>2884737</v>
      </c>
      <c r="C24" s="6" t="n">
        <v>23563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7</v>
      </c>
      <c r="B1" s="2" t="s">
        <v>342</v>
      </c>
    </row>
    <row r="2" spans="1:7">
      <c r="B2" s="2" t="s">
        <v>371</v>
      </c>
      <c r="C2" s="2" t="s">
        <v>478</v>
      </c>
      <c r="D2" s="2" t="s">
        <v>2</v>
      </c>
      <c r="E2" s="2" t="s">
        <v>32</v>
      </c>
      <c r="F2" s="2" t="s">
        <v>88</v>
      </c>
      <c r="G2" s="2" t="s">
        <v>479</v>
      </c>
    </row>
    <row r="3" spans="1:7">
      <c r="A3" s="3" t="s">
        <v>480</v>
      </c>
    </row>
    <row r="4" spans="1:7">
      <c r="A4" s="4" t="s">
        <v>481</v>
      </c>
      <c r="D4" s="6" t="n">
        <v>376000</v>
      </c>
      <c r="E4" s="6" t="n">
        <v>741000</v>
      </c>
    </row>
    <row r="5" spans="1:7">
      <c r="A5" s="4" t="s">
        <v>49</v>
      </c>
      <c r="D5" s="6" t="n">
        <v>376000</v>
      </c>
      <c r="E5" s="6" t="n">
        <v>741000</v>
      </c>
    </row>
    <row r="6" spans="1:7">
      <c r="A6" s="4" t="s">
        <v>482</v>
      </c>
    </row>
    <row r="7" spans="1:7">
      <c r="A7" s="3" t="s">
        <v>480</v>
      </c>
    </row>
    <row r="8" spans="1:7">
      <c r="A8" s="4" t="s">
        <v>483</v>
      </c>
      <c r="B8" s="5" t="n">
        <v>929347</v>
      </c>
      <c r="D8" s="5" t="n">
        <v>581968</v>
      </c>
      <c r="E8" s="5" t="n">
        <v>451085</v>
      </c>
      <c r="F8" s="5" t="n">
        <v>656571</v>
      </c>
    </row>
    <row r="9" spans="1:7">
      <c r="A9" s="4" t="s">
        <v>484</v>
      </c>
    </row>
    <row r="10" spans="1:7">
      <c r="A10" s="3" t="s">
        <v>480</v>
      </c>
    </row>
    <row r="11" spans="1:7">
      <c r="A11" s="4" t="s">
        <v>483</v>
      </c>
      <c r="B11" s="5" t="n">
        <v>44800</v>
      </c>
      <c r="D11" s="5" t="n">
        <v>44000</v>
      </c>
      <c r="E11" s="5" t="n">
        <v>44000</v>
      </c>
      <c r="F11" s="5" t="n">
        <v>44000</v>
      </c>
    </row>
    <row r="12" spans="1:7">
      <c r="A12" s="4" t="s">
        <v>485</v>
      </c>
      <c r="D12" s="6" t="n">
        <v>300000</v>
      </c>
    </row>
    <row r="13" spans="1:7">
      <c r="A13" s="4" t="s">
        <v>486</v>
      </c>
      <c r="D13" s="5" t="n">
        <v>554968</v>
      </c>
    </row>
    <row r="14" spans="1:7">
      <c r="A14" s="4" t="s">
        <v>487</v>
      </c>
      <c r="D14" s="5" t="n">
        <v>27000</v>
      </c>
    </row>
    <row r="15" spans="1:7">
      <c r="A15" s="4" t="s">
        <v>488</v>
      </c>
    </row>
    <row r="16" spans="1:7">
      <c r="A16" s="3" t="s">
        <v>480</v>
      </c>
    </row>
    <row r="17" spans="1:7">
      <c r="A17" s="4" t="s">
        <v>489</v>
      </c>
      <c r="G17" s="5" t="n">
        <v>1351000</v>
      </c>
    </row>
    <row r="18" spans="1:7">
      <c r="A18" s="4" t="s">
        <v>490</v>
      </c>
    </row>
    <row r="19" spans="1:7">
      <c r="A19" s="3" t="s">
        <v>480</v>
      </c>
    </row>
    <row r="20" spans="1:7">
      <c r="A20" s="4" t="s">
        <v>491</v>
      </c>
      <c r="C20" s="5" t="n">
        <v>1500000</v>
      </c>
    </row>
    <row r="21" spans="1:7">
      <c r="A21" s="4" t="s">
        <v>483</v>
      </c>
      <c r="D21" s="5" t="n">
        <v>94522</v>
      </c>
    </row>
    <row r="22" spans="1:7">
      <c r="A22" s="4" t="s">
        <v>492</v>
      </c>
    </row>
    <row r="23" spans="1:7">
      <c r="A23" s="3" t="s">
        <v>480</v>
      </c>
    </row>
    <row r="24" spans="1:7">
      <c r="A24" s="4" t="s">
        <v>491</v>
      </c>
      <c r="B24" s="5" t="n">
        <v>200000</v>
      </c>
      <c r="C24" s="5" t="n">
        <v>100000</v>
      </c>
    </row>
    <row r="25" spans="1:7">
      <c r="A25" s="4" t="s">
        <v>483</v>
      </c>
      <c r="D25" s="5" t="n">
        <v>851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8</v>
      </c>
    </row>
    <row r="3" spans="1:3">
      <c r="A3" s="4" t="s">
        <v>121</v>
      </c>
    </row>
    <row r="4" spans="1:3">
      <c r="A4" s="3" t="s">
        <v>480</v>
      </c>
    </row>
    <row r="5" spans="1:3">
      <c r="A5" s="4" t="s">
        <v>494</v>
      </c>
      <c r="B5" s="5" t="n">
        <v>451085</v>
      </c>
      <c r="C5" s="5" t="n">
        <v>929347</v>
      </c>
    </row>
    <row r="6" spans="1:3">
      <c r="A6" s="4" t="s">
        <v>495</v>
      </c>
      <c r="B6" s="5" t="n">
        <v>326175</v>
      </c>
      <c r="C6" s="4" t="s">
        <v>56</v>
      </c>
    </row>
    <row r="7" spans="1:3">
      <c r="A7" s="4" t="s">
        <v>496</v>
      </c>
      <c r="B7" s="5" t="n">
        <v>-176334</v>
      </c>
      <c r="C7" s="5" t="n">
        <v>-262656</v>
      </c>
    </row>
    <row r="8" spans="1:3">
      <c r="A8" s="4" t="s">
        <v>497</v>
      </c>
      <c r="B8" s="5" t="n">
        <v>-18958</v>
      </c>
      <c r="C8" s="5" t="n">
        <v>-10120</v>
      </c>
    </row>
    <row r="9" spans="1:3">
      <c r="A9" s="4" t="s">
        <v>498</v>
      </c>
      <c r="B9" s="5" t="n">
        <v>581968</v>
      </c>
      <c r="C9" s="5" t="n">
        <v>656571</v>
      </c>
    </row>
    <row r="10" spans="1:3">
      <c r="A10" s="4" t="s">
        <v>120</v>
      </c>
    </row>
    <row r="11" spans="1:3">
      <c r="A11" s="3" t="s">
        <v>480</v>
      </c>
    </row>
    <row r="12" spans="1:3">
      <c r="A12" s="4" t="s">
        <v>494</v>
      </c>
      <c r="B12" s="5" t="n">
        <v>44000</v>
      </c>
      <c r="C12" s="5" t="n">
        <v>44800</v>
      </c>
    </row>
    <row r="13" spans="1:3">
      <c r="A13" s="4" t="s">
        <v>495</v>
      </c>
      <c r="B13" s="5" t="n">
        <v>44000</v>
      </c>
      <c r="C13" s="5" t="n">
        <v>44000</v>
      </c>
    </row>
    <row r="14" spans="1:3">
      <c r="A14" s="4" t="s">
        <v>496</v>
      </c>
      <c r="B14" s="5" t="n">
        <v>-44000</v>
      </c>
      <c r="C14" s="5" t="n">
        <v>-44800</v>
      </c>
    </row>
    <row r="15" spans="1:3">
      <c r="A15" s="4" t="s">
        <v>497</v>
      </c>
      <c r="B15" s="4" t="s">
        <v>56</v>
      </c>
      <c r="C15" s="4" t="s">
        <v>56</v>
      </c>
    </row>
    <row r="16" spans="1:3">
      <c r="A16" s="4" t="s">
        <v>498</v>
      </c>
      <c r="B16" s="5" t="n">
        <v>44000</v>
      </c>
      <c r="C16" s="5" t="n">
        <v>4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8</v>
      </c>
    </row>
    <row r="3" spans="1:3">
      <c r="A3" s="3" t="s">
        <v>480</v>
      </c>
    </row>
    <row r="4" spans="1:3">
      <c r="A4" s="4" t="s">
        <v>500</v>
      </c>
      <c r="B4" s="6" t="n">
        <v>1307304</v>
      </c>
      <c r="C4" s="6" t="n">
        <v>757525</v>
      </c>
    </row>
    <row r="5" spans="1:3">
      <c r="A5" s="4" t="s">
        <v>501</v>
      </c>
    </row>
    <row r="6" spans="1:3">
      <c r="A6" s="3" t="s">
        <v>480</v>
      </c>
    </row>
    <row r="7" spans="1:3">
      <c r="A7" s="4" t="s">
        <v>500</v>
      </c>
      <c r="B7" s="5" t="n">
        <v>170501</v>
      </c>
      <c r="C7" s="5" t="n">
        <v>50650</v>
      </c>
    </row>
    <row r="8" spans="1:3">
      <c r="A8" s="4" t="s">
        <v>502</v>
      </c>
    </row>
    <row r="9" spans="1:3">
      <c r="A9" s="3" t="s">
        <v>480</v>
      </c>
    </row>
    <row r="10" spans="1:3">
      <c r="A10" s="4" t="s">
        <v>500</v>
      </c>
      <c r="B10" s="5" t="n">
        <v>851470</v>
      </c>
      <c r="C10" s="5" t="n">
        <v>696422</v>
      </c>
    </row>
    <row r="11" spans="1:3">
      <c r="A11" s="4" t="s">
        <v>503</v>
      </c>
    </row>
    <row r="12" spans="1:3">
      <c r="A12" s="3" t="s">
        <v>480</v>
      </c>
    </row>
    <row r="13" spans="1:3">
      <c r="A13" s="4" t="s">
        <v>500</v>
      </c>
      <c r="B13" s="5" t="n">
        <v>76349</v>
      </c>
      <c r="C13" s="5" t="n">
        <v>5481</v>
      </c>
    </row>
    <row r="14" spans="1:3">
      <c r="A14" s="4" t="s">
        <v>504</v>
      </c>
    </row>
    <row r="15" spans="1:3">
      <c r="A15" s="3" t="s">
        <v>480</v>
      </c>
    </row>
    <row r="16" spans="1:3">
      <c r="A16" s="4" t="s">
        <v>500</v>
      </c>
      <c r="B16" s="6" t="n">
        <v>208984</v>
      </c>
      <c r="C16" s="6" t="n">
        <v>49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505</v>
      </c>
      <c r="B1" s="2" t="s">
        <v>1</v>
      </c>
    </row>
    <row r="2" spans="1:3">
      <c r="B2" s="2" t="s">
        <v>2</v>
      </c>
      <c r="C2" s="2" t="s">
        <v>88</v>
      </c>
    </row>
    <row r="3" spans="1:3">
      <c r="A3" s="4" t="s">
        <v>506</v>
      </c>
      <c r="B3" s="6" t="n">
        <v>29923</v>
      </c>
      <c r="C3" s="6" t="n">
        <v>-40532</v>
      </c>
    </row>
    <row r="4" spans="1:3">
      <c r="A4" s="4" t="s">
        <v>507</v>
      </c>
      <c r="B4" s="5" t="n">
        <v>15000</v>
      </c>
      <c r="C4" s="5" t="n">
        <v>15000</v>
      </c>
    </row>
    <row r="5" spans="1:3">
      <c r="A5" s="4" t="s">
        <v>508</v>
      </c>
      <c r="B5" s="6" t="n">
        <v>15000</v>
      </c>
      <c r="C5" s="6" t="n">
        <v>-55532</v>
      </c>
    </row>
    <row r="6" spans="1:3">
      <c r="A6" s="4" t="s">
        <v>509</v>
      </c>
      <c r="B6" s="4" t="s">
        <v>510</v>
      </c>
    </row>
    <row r="7" spans="1:3">
      <c r="A7" s="4" t="s">
        <v>399</v>
      </c>
    </row>
    <row r="8" spans="1:3">
      <c r="A8" s="4" t="s">
        <v>511</v>
      </c>
      <c r="B8" s="4" t="s">
        <v>512</v>
      </c>
    </row>
    <row r="9" spans="1:3">
      <c r="A9" s="4" t="s">
        <v>396</v>
      </c>
    </row>
    <row r="10" spans="1:3">
      <c r="A10" s="4" t="s">
        <v>511</v>
      </c>
      <c r="B10" s="4" t="s">
        <v>3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4" t="s">
        <v>514</v>
      </c>
    </row>
    <row r="3" spans="1:3">
      <c r="A3" s="3" t="s">
        <v>515</v>
      </c>
    </row>
    <row r="4" spans="1:3">
      <c r="A4" s="4" t="s">
        <v>55</v>
      </c>
      <c r="B4" s="6" t="n">
        <v>1000000</v>
      </c>
      <c r="C4" s="6" t="n">
        <v>3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9"/>
    <col customWidth="1" max="6" min="6" width="46"/>
    <col customWidth="1" max="7" min="7" width="33"/>
    <col customWidth="1" max="8" min="8" width="13"/>
    <col customWidth="1" max="9" min="9" width="4"/>
  </cols>
  <sheetData>
    <row r="1" spans="1:9">
      <c r="A1" s="1" t="s">
        <v>119</v>
      </c>
      <c r="B1" s="2" t="s">
        <v>120</v>
      </c>
      <c r="C1" s="2" t="s">
        <v>121</v>
      </c>
      <c r="D1" s="2" t="s">
        <v>122</v>
      </c>
      <c r="E1" s="2" t="s">
        <v>123</v>
      </c>
      <c r="F1" s="2" t="s">
        <v>124</v>
      </c>
      <c r="G1" s="2" t="s">
        <v>125</v>
      </c>
      <c r="H1" s="2" t="s">
        <v>126</v>
      </c>
    </row>
    <row r="2" spans="1:9">
      <c r="A2" s="4" t="s">
        <v>127</v>
      </c>
      <c r="B2" s="6" t="n">
        <v>2136</v>
      </c>
      <c r="C2" s="6" t="n">
        <v>12571</v>
      </c>
      <c r="D2" s="6" t="n">
        <v>65142460</v>
      </c>
      <c r="E2" s="6" t="n">
        <v>-24203745</v>
      </c>
      <c r="F2" s="6" t="n">
        <v>-1421068</v>
      </c>
      <c r="G2" s="6" t="n">
        <v>-662000</v>
      </c>
      <c r="H2" s="6" t="n">
        <v>38870354</v>
      </c>
    </row>
    <row r="3" spans="1:9">
      <c r="A3" s="4" t="s">
        <v>128</v>
      </c>
      <c r="B3" s="5" t="n">
        <v>2136289</v>
      </c>
      <c r="C3" s="5" t="n">
        <v>12570557</v>
      </c>
    </row>
    <row r="4" spans="1:9">
      <c r="A4" s="4" t="s">
        <v>129</v>
      </c>
      <c r="B4" s="4" t="s">
        <v>56</v>
      </c>
      <c r="C4" s="4" t="s">
        <v>56</v>
      </c>
      <c r="D4" s="4" t="s">
        <v>56</v>
      </c>
      <c r="E4" s="5" t="n">
        <v>-295691</v>
      </c>
      <c r="F4" s="4" t="s">
        <v>56</v>
      </c>
      <c r="G4" s="4" t="s">
        <v>56</v>
      </c>
      <c r="H4" s="5" t="n">
        <v>-295691</v>
      </c>
    </row>
    <row r="5" spans="1:9">
      <c r="A5" s="4" t="s">
        <v>130</v>
      </c>
      <c r="B5" s="4" t="s">
        <v>56</v>
      </c>
      <c r="C5" s="4" t="s">
        <v>56</v>
      </c>
      <c r="D5" s="4" t="s">
        <v>56</v>
      </c>
      <c r="E5" s="4" t="s">
        <v>56</v>
      </c>
      <c r="F5" s="5" t="n">
        <v>209345</v>
      </c>
      <c r="G5" s="4" t="s">
        <v>56</v>
      </c>
      <c r="H5" s="5" t="n">
        <v>209345</v>
      </c>
      <c r="I5" s="4" t="s">
        <v>116</v>
      </c>
    </row>
    <row r="6" spans="1:9">
      <c r="A6" s="4" t="s">
        <v>131</v>
      </c>
      <c r="B6" s="6" t="n">
        <v>26</v>
      </c>
      <c r="C6" s="6" t="n">
        <v>180</v>
      </c>
      <c r="D6" s="5" t="n">
        <v>-206</v>
      </c>
      <c r="E6" s="4" t="s">
        <v>56</v>
      </c>
      <c r="F6" s="4" t="s">
        <v>56</v>
      </c>
      <c r="G6" s="4" t="s">
        <v>56</v>
      </c>
      <c r="H6" s="4" t="s">
        <v>56</v>
      </c>
    </row>
    <row r="7" spans="1:9">
      <c r="A7" s="4" t="s">
        <v>132</v>
      </c>
      <c r="B7" s="5" t="n">
        <v>26160</v>
      </c>
      <c r="C7" s="5" t="n">
        <v>179984</v>
      </c>
    </row>
    <row r="8" spans="1:9">
      <c r="A8" s="4" t="s">
        <v>133</v>
      </c>
      <c r="B8" s="4" t="s">
        <v>56</v>
      </c>
      <c r="C8" s="4" t="s">
        <v>56</v>
      </c>
      <c r="D8" s="5" t="n">
        <v>523556</v>
      </c>
      <c r="E8" s="4" t="s">
        <v>56</v>
      </c>
      <c r="F8" s="4" t="s">
        <v>56</v>
      </c>
      <c r="G8" s="4" t="s">
        <v>56</v>
      </c>
      <c r="H8" s="5" t="n">
        <v>523556</v>
      </c>
    </row>
    <row r="9" spans="1:9">
      <c r="A9" s="4" t="s">
        <v>134</v>
      </c>
      <c r="B9" s="4" t="s">
        <v>56</v>
      </c>
      <c r="C9" s="4" t="s">
        <v>56</v>
      </c>
      <c r="D9" s="5" t="n">
        <v>-800271</v>
      </c>
      <c r="E9" s="4" t="s">
        <v>56</v>
      </c>
      <c r="F9" s="4" t="s">
        <v>56</v>
      </c>
      <c r="G9" s="4" t="s">
        <v>56</v>
      </c>
      <c r="H9" s="5" t="n">
        <v>-800271</v>
      </c>
    </row>
    <row r="10" spans="1:9">
      <c r="A10" s="4" t="s">
        <v>135</v>
      </c>
      <c r="B10" s="4" t="s">
        <v>56</v>
      </c>
      <c r="C10" s="4" t="s">
        <v>56</v>
      </c>
      <c r="D10" s="5" t="n">
        <v>-1492700</v>
      </c>
      <c r="E10" s="4" t="s">
        <v>56</v>
      </c>
      <c r="F10" s="4" t="s">
        <v>56</v>
      </c>
      <c r="G10" s="4" t="s">
        <v>56</v>
      </c>
      <c r="H10" s="5" t="n">
        <v>-1492700</v>
      </c>
    </row>
    <row r="11" spans="1:9">
      <c r="A11" s="4" t="s">
        <v>136</v>
      </c>
      <c r="B11" s="6" t="n">
        <v>2162</v>
      </c>
      <c r="C11" s="6" t="n">
        <v>12751</v>
      </c>
      <c r="D11" s="5" t="n">
        <v>63372839</v>
      </c>
      <c r="E11" s="5" t="n">
        <v>-24499436</v>
      </c>
      <c r="F11" s="5" t="n">
        <v>-1211723</v>
      </c>
      <c r="G11" s="5" t="n">
        <v>-662000</v>
      </c>
      <c r="H11" s="5" t="n">
        <v>37014593</v>
      </c>
    </row>
    <row r="12" spans="1:9">
      <c r="A12" s="4" t="s">
        <v>137</v>
      </c>
      <c r="B12" s="5" t="n">
        <v>2162449</v>
      </c>
      <c r="C12" s="5" t="n">
        <v>12750541</v>
      </c>
    </row>
    <row r="13" spans="1:9">
      <c r="A13" s="4" t="s">
        <v>138</v>
      </c>
      <c r="B13" s="6" t="n">
        <v>2539</v>
      </c>
      <c r="C13" s="6" t="n">
        <v>12979</v>
      </c>
      <c r="D13" s="5" t="n">
        <v>69403366</v>
      </c>
      <c r="E13" s="5" t="n">
        <v>-25075545</v>
      </c>
      <c r="F13" s="5" t="n">
        <v>-843014</v>
      </c>
      <c r="G13" s="5" t="n">
        <v>-662000</v>
      </c>
      <c r="H13" s="5" t="n">
        <v>42838325</v>
      </c>
    </row>
    <row r="14" spans="1:9">
      <c r="A14" s="4" t="s">
        <v>139</v>
      </c>
      <c r="B14" s="5" t="n">
        <v>2539325</v>
      </c>
      <c r="C14" s="5" t="n">
        <v>12978485</v>
      </c>
    </row>
    <row r="15" spans="1:9">
      <c r="A15" s="4" t="s">
        <v>129</v>
      </c>
      <c r="B15" s="4" t="s">
        <v>56</v>
      </c>
      <c r="C15" s="4" t="s">
        <v>56</v>
      </c>
      <c r="D15" s="4" t="s">
        <v>56</v>
      </c>
      <c r="E15" s="5" t="n">
        <v>-2501770</v>
      </c>
      <c r="F15" s="4" t="s">
        <v>56</v>
      </c>
      <c r="G15" s="4" t="s">
        <v>56</v>
      </c>
      <c r="H15" s="5" t="n">
        <v>-2501770</v>
      </c>
    </row>
    <row r="16" spans="1:9">
      <c r="A16" s="4" t="s">
        <v>130</v>
      </c>
      <c r="B16" s="4" t="s">
        <v>56</v>
      </c>
      <c r="C16" s="4" t="s">
        <v>56</v>
      </c>
      <c r="D16" s="4" t="s">
        <v>56</v>
      </c>
      <c r="E16" s="4" t="s">
        <v>56</v>
      </c>
      <c r="F16" s="5" t="n">
        <v>-590286</v>
      </c>
      <c r="G16" s="4" t="s">
        <v>56</v>
      </c>
      <c r="H16" s="5" t="n">
        <v>-590286</v>
      </c>
      <c r="I16" s="4" t="s">
        <v>116</v>
      </c>
    </row>
    <row r="17" spans="1:9">
      <c r="A17" s="4" t="s">
        <v>131</v>
      </c>
      <c r="B17" s="6" t="n">
        <v>29</v>
      </c>
      <c r="C17" s="6" t="n">
        <v>129</v>
      </c>
      <c r="D17" s="5" t="n">
        <v>-158</v>
      </c>
      <c r="E17" s="4" t="s">
        <v>56</v>
      </c>
      <c r="F17" s="4" t="s">
        <v>56</v>
      </c>
      <c r="G17" s="4" t="s">
        <v>56</v>
      </c>
      <c r="H17" s="4" t="s">
        <v>56</v>
      </c>
    </row>
    <row r="18" spans="1:9">
      <c r="A18" s="4" t="s">
        <v>132</v>
      </c>
      <c r="B18" s="5" t="n">
        <v>28870</v>
      </c>
      <c r="C18" s="5" t="n">
        <v>129607</v>
      </c>
    </row>
    <row r="19" spans="1:9">
      <c r="A19" s="4" t="s">
        <v>140</v>
      </c>
      <c r="B19" s="6" t="n">
        <v>760</v>
      </c>
      <c r="C19" s="4" t="s">
        <v>56</v>
      </c>
      <c r="D19" s="5" t="n">
        <v>18999240</v>
      </c>
      <c r="E19" s="4" t="s">
        <v>56</v>
      </c>
      <c r="F19" s="4" t="s">
        <v>56</v>
      </c>
      <c r="G19" s="4" t="s">
        <v>56</v>
      </c>
      <c r="H19" s="5" t="n">
        <v>19000000</v>
      </c>
    </row>
    <row r="20" spans="1:9">
      <c r="A20" s="4" t="s">
        <v>141</v>
      </c>
      <c r="B20" s="5" t="n">
        <v>760000</v>
      </c>
      <c r="C20" s="4" t="s">
        <v>56</v>
      </c>
    </row>
    <row r="21" spans="1:9">
      <c r="A21" s="4" t="s">
        <v>133</v>
      </c>
      <c r="B21" s="4" t="s">
        <v>56</v>
      </c>
      <c r="C21" s="4" t="s">
        <v>56</v>
      </c>
      <c r="D21" s="5" t="n">
        <v>793606</v>
      </c>
      <c r="E21" s="4" t="s">
        <v>56</v>
      </c>
      <c r="F21" s="4" t="s">
        <v>56</v>
      </c>
      <c r="G21" s="4" t="s">
        <v>56</v>
      </c>
      <c r="H21" s="5" t="n">
        <v>793606</v>
      </c>
    </row>
    <row r="22" spans="1:9">
      <c r="A22" s="4" t="s">
        <v>142</v>
      </c>
      <c r="B22" s="4" t="s">
        <v>56</v>
      </c>
      <c r="C22" s="4" t="s">
        <v>56</v>
      </c>
      <c r="D22" s="5" t="n">
        <v>300000</v>
      </c>
      <c r="E22" s="4" t="s">
        <v>56</v>
      </c>
      <c r="F22" s="4" t="s">
        <v>56</v>
      </c>
      <c r="G22" s="4" t="s">
        <v>56</v>
      </c>
      <c r="H22" s="5" t="n">
        <v>300000</v>
      </c>
    </row>
    <row r="23" spans="1:9">
      <c r="A23" s="4" t="s">
        <v>135</v>
      </c>
      <c r="B23" s="4" t="s">
        <v>56</v>
      </c>
      <c r="C23" s="4" t="s">
        <v>56</v>
      </c>
      <c r="D23" s="5" t="n">
        <v>-2642916</v>
      </c>
      <c r="E23" s="4" t="s">
        <v>56</v>
      </c>
      <c r="F23" s="4" t="s">
        <v>56</v>
      </c>
      <c r="G23" s="4" t="s">
        <v>56</v>
      </c>
      <c r="H23" s="5" t="n">
        <v>-2642916</v>
      </c>
    </row>
    <row r="24" spans="1:9">
      <c r="A24" s="4" t="s">
        <v>143</v>
      </c>
      <c r="B24" s="6" t="n">
        <v>3328</v>
      </c>
      <c r="C24" s="6" t="n">
        <v>13108</v>
      </c>
      <c r="D24" s="6" t="n">
        <v>86853138</v>
      </c>
      <c r="E24" s="6" t="n">
        <v>-27577315</v>
      </c>
      <c r="F24" s="6" t="n">
        <v>-1433300</v>
      </c>
      <c r="G24" s="6" t="n">
        <v>-662000</v>
      </c>
      <c r="H24" s="6" t="n">
        <v>57196959</v>
      </c>
    </row>
    <row r="25" spans="1:9">
      <c r="A25" s="4" t="s">
        <v>144</v>
      </c>
      <c r="B25" s="5" t="n">
        <v>3328195</v>
      </c>
      <c r="C25" s="5" t="n">
        <v>13108092</v>
      </c>
    </row>
    <row r="26" spans="1:9"/>
    <row r="27" spans="1:9">
      <c r="A27" s="4" t="s">
        <v>116</v>
      </c>
      <c r="B27" s="4" t="s">
        <v>118</v>
      </c>
    </row>
  </sheetData>
  <mergeCells count="3">
    <mergeCell ref="H1:I1"/>
    <mergeCell ref="A26:I26"/>
    <mergeCell ref="B27:I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88</v>
      </c>
    </row>
    <row r="3" spans="1:3">
      <c r="A3" s="3" t="s">
        <v>517</v>
      </c>
    </row>
    <row r="4" spans="1:3">
      <c r="A4" s="4" t="s">
        <v>518</v>
      </c>
      <c r="B4" s="4" t="s">
        <v>56</v>
      </c>
      <c r="C4" s="6" t="n">
        <v>526432</v>
      </c>
    </row>
    <row r="5" spans="1:3">
      <c r="A5" s="4" t="s">
        <v>519</v>
      </c>
      <c r="B5" s="5" t="n">
        <v>1050000</v>
      </c>
      <c r="C5" s="4" t="s">
        <v>56</v>
      </c>
    </row>
    <row r="6" spans="1:3">
      <c r="A6" s="4" t="s">
        <v>520</v>
      </c>
      <c r="B6" s="4" t="s">
        <v>56</v>
      </c>
      <c r="C6" s="5" t="n">
        <v>-64203</v>
      </c>
    </row>
    <row r="7" spans="1:3">
      <c r="A7" s="4" t="s">
        <v>521</v>
      </c>
      <c r="B7" s="4" t="s">
        <v>56</v>
      </c>
      <c r="C7" s="5" t="n">
        <v>-154844</v>
      </c>
    </row>
    <row r="8" spans="1:3">
      <c r="A8" s="4" t="s">
        <v>522</v>
      </c>
      <c r="B8" s="6" t="n">
        <v>1050000</v>
      </c>
      <c r="C8" s="6" t="n">
        <v>3073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23</v>
      </c>
      <c r="B1" s="2" t="s">
        <v>1</v>
      </c>
    </row>
    <row r="2" spans="1:2">
      <c r="B2" s="2" t="s">
        <v>524</v>
      </c>
    </row>
    <row r="3" spans="1:2">
      <c r="A3" s="3" t="s">
        <v>226</v>
      </c>
    </row>
    <row r="4" spans="1:2">
      <c r="A4" s="4" t="s">
        <v>525</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88</v>
      </c>
    </row>
    <row r="3" spans="1:3">
      <c r="A3" s="4" t="s">
        <v>437</v>
      </c>
      <c r="B3" s="6" t="n">
        <v>21867169</v>
      </c>
      <c r="C3" s="6" t="n">
        <v>15080211</v>
      </c>
    </row>
    <row r="4" spans="1:3">
      <c r="A4" s="4" t="s">
        <v>92</v>
      </c>
      <c r="B4" s="5" t="n">
        <v>13566730</v>
      </c>
      <c r="C4" s="5" t="n">
        <v>9847540</v>
      </c>
    </row>
    <row r="5" spans="1:3">
      <c r="A5" s="4" t="s">
        <v>93</v>
      </c>
      <c r="B5" s="5" t="n">
        <v>1581353</v>
      </c>
      <c r="C5" s="5" t="n">
        <v>361399</v>
      </c>
    </row>
    <row r="6" spans="1:3">
      <c r="A6" s="4" t="s">
        <v>94</v>
      </c>
      <c r="B6" s="5" t="n">
        <v>5592725</v>
      </c>
      <c r="C6" s="5" t="n">
        <v>4162076</v>
      </c>
    </row>
    <row r="7" spans="1:3">
      <c r="A7" s="4" t="s">
        <v>95</v>
      </c>
      <c r="B7" s="5" t="n">
        <v>2333126</v>
      </c>
      <c r="C7" s="5" t="n">
        <v>254656</v>
      </c>
    </row>
    <row r="8" spans="1:3">
      <c r="A8" s="4" t="s">
        <v>96</v>
      </c>
      <c r="C8" s="5" t="n">
        <v>-64203</v>
      </c>
    </row>
    <row r="9" spans="1:3">
      <c r="A9" s="4" t="s">
        <v>97</v>
      </c>
      <c r="B9" s="5" t="n">
        <v>1332786</v>
      </c>
      <c r="C9" s="5" t="n">
        <v>756740</v>
      </c>
    </row>
    <row r="10" spans="1:3">
      <c r="A10" s="4" t="s">
        <v>98</v>
      </c>
      <c r="B10" s="5" t="n">
        <v>297651</v>
      </c>
      <c r="C10" s="4" t="s">
        <v>56</v>
      </c>
    </row>
    <row r="11" spans="1:3">
      <c r="A11" s="4" t="s">
        <v>99</v>
      </c>
      <c r="B11" s="5" t="n">
        <v>24704371</v>
      </c>
      <c r="C11" s="5" t="n">
        <v>15318208</v>
      </c>
    </row>
    <row r="12" spans="1:3">
      <c r="A12" s="4" t="s">
        <v>527</v>
      </c>
      <c r="B12" s="5" t="n">
        <v>-2837202</v>
      </c>
      <c r="C12" s="5" t="n">
        <v>-237997</v>
      </c>
    </row>
    <row r="13" spans="1:3">
      <c r="A13" s="4" t="s">
        <v>458</v>
      </c>
    </row>
    <row r="14" spans="1:3">
      <c r="A14" s="4" t="s">
        <v>437</v>
      </c>
      <c r="B14" s="5" t="n">
        <v>18840865</v>
      </c>
      <c r="C14" s="5" t="n">
        <v>12119744</v>
      </c>
    </row>
    <row r="15" spans="1:3">
      <c r="A15" s="4" t="s">
        <v>92</v>
      </c>
      <c r="B15" s="5" t="n">
        <v>11165926</v>
      </c>
      <c r="C15" s="5" t="n">
        <v>7474454</v>
      </c>
    </row>
    <row r="16" spans="1:3">
      <c r="A16" s="4" t="s">
        <v>93</v>
      </c>
      <c r="B16" s="5" t="n">
        <v>1572772</v>
      </c>
      <c r="C16" s="5" t="n">
        <v>351951</v>
      </c>
    </row>
    <row r="17" spans="1:3">
      <c r="A17" s="4" t="s">
        <v>94</v>
      </c>
      <c r="B17" s="5" t="n">
        <v>3880222</v>
      </c>
      <c r="C17" s="5" t="n">
        <v>2462403</v>
      </c>
    </row>
    <row r="18" spans="1:3">
      <c r="A18" s="4" t="s">
        <v>95</v>
      </c>
      <c r="B18" s="5" t="n">
        <v>2333126</v>
      </c>
      <c r="C18" s="5" t="n">
        <v>254656</v>
      </c>
    </row>
    <row r="19" spans="1:3">
      <c r="A19" s="4" t="s">
        <v>96</v>
      </c>
      <c r="C19" s="5" t="n">
        <v>-64203</v>
      </c>
    </row>
    <row r="20" spans="1:3">
      <c r="A20" s="4" t="s">
        <v>97</v>
      </c>
      <c r="B20" s="5" t="n">
        <v>1253289</v>
      </c>
      <c r="C20" s="5" t="n">
        <v>677987</v>
      </c>
    </row>
    <row r="21" spans="1:3">
      <c r="A21" s="4" t="s">
        <v>98</v>
      </c>
      <c r="B21" s="5" t="n">
        <v>297651</v>
      </c>
    </row>
    <row r="22" spans="1:3">
      <c r="A22" s="4" t="s">
        <v>99</v>
      </c>
      <c r="B22" s="5" t="n">
        <v>20502986</v>
      </c>
      <c r="C22" s="5" t="n">
        <v>11157248</v>
      </c>
    </row>
    <row r="23" spans="1:3">
      <c r="A23" s="4" t="s">
        <v>527</v>
      </c>
      <c r="B23" s="5" t="n">
        <v>-1662121</v>
      </c>
      <c r="C23" s="5" t="n">
        <v>962496</v>
      </c>
    </row>
    <row r="24" spans="1:3">
      <c r="A24" s="4" t="s">
        <v>466</v>
      </c>
    </row>
    <row r="25" spans="1:3">
      <c r="A25" s="4" t="s">
        <v>437</v>
      </c>
      <c r="B25" s="5" t="n">
        <v>3026304</v>
      </c>
      <c r="C25" s="5" t="n">
        <v>2960467</v>
      </c>
    </row>
    <row r="26" spans="1:3">
      <c r="A26" s="4" t="s">
        <v>92</v>
      </c>
      <c r="B26" s="5" t="n">
        <v>2400804</v>
      </c>
      <c r="C26" s="5" t="n">
        <v>2373086</v>
      </c>
    </row>
    <row r="27" spans="1:3">
      <c r="A27" s="4" t="s">
        <v>93</v>
      </c>
      <c r="B27" s="5" t="n">
        <v>8581</v>
      </c>
      <c r="C27" s="5" t="n">
        <v>9448</v>
      </c>
    </row>
    <row r="28" spans="1:3">
      <c r="A28" s="4" t="s">
        <v>94</v>
      </c>
      <c r="B28" s="5" t="n">
        <v>556508</v>
      </c>
      <c r="C28" s="5" t="n">
        <v>396370</v>
      </c>
    </row>
    <row r="29" spans="1:3">
      <c r="A29" s="4" t="s">
        <v>95</v>
      </c>
      <c r="B29" s="4" t="s">
        <v>56</v>
      </c>
      <c r="C29" s="4" t="s">
        <v>56</v>
      </c>
    </row>
    <row r="30" spans="1:3">
      <c r="A30" s="4" t="s">
        <v>96</v>
      </c>
      <c r="C30" s="4" t="s">
        <v>56</v>
      </c>
    </row>
    <row r="31" spans="1:3">
      <c r="A31" s="4" t="s">
        <v>97</v>
      </c>
      <c r="B31" s="5" t="n">
        <v>79497</v>
      </c>
      <c r="C31" s="5" t="n">
        <v>78753</v>
      </c>
    </row>
    <row r="32" spans="1:3">
      <c r="A32" s="4" t="s">
        <v>98</v>
      </c>
      <c r="B32" s="4" t="s">
        <v>56</v>
      </c>
    </row>
    <row r="33" spans="1:3">
      <c r="A33" s="4" t="s">
        <v>99</v>
      </c>
      <c r="B33" s="5" t="n">
        <v>3045390</v>
      </c>
      <c r="C33" s="5" t="n">
        <v>2857657</v>
      </c>
    </row>
    <row r="34" spans="1:3">
      <c r="A34" s="4" t="s">
        <v>527</v>
      </c>
      <c r="B34" s="5" t="n">
        <v>-19086</v>
      </c>
      <c r="C34" s="5" t="n">
        <v>102810</v>
      </c>
    </row>
    <row r="35" spans="1:3">
      <c r="A35" s="4" t="s">
        <v>528</v>
      </c>
    </row>
    <row r="36" spans="1:3">
      <c r="A36" s="4" t="s">
        <v>437</v>
      </c>
      <c r="B36" s="4" t="s">
        <v>56</v>
      </c>
      <c r="C36" s="4" t="s">
        <v>56</v>
      </c>
    </row>
    <row r="37" spans="1:3">
      <c r="A37" s="4" t="s">
        <v>92</v>
      </c>
      <c r="B37" s="4" t="s">
        <v>56</v>
      </c>
      <c r="C37" s="4" t="s">
        <v>56</v>
      </c>
    </row>
    <row r="38" spans="1:3">
      <c r="A38" s="4" t="s">
        <v>93</v>
      </c>
      <c r="B38" s="4" t="s">
        <v>56</v>
      </c>
      <c r="C38" s="4" t="s">
        <v>56</v>
      </c>
    </row>
    <row r="39" spans="1:3">
      <c r="A39" s="4" t="s">
        <v>94</v>
      </c>
      <c r="B39" s="5" t="n">
        <v>1155995</v>
      </c>
      <c r="C39" s="5" t="n">
        <v>1303303</v>
      </c>
    </row>
    <row r="40" spans="1:3">
      <c r="A40" s="4" t="s">
        <v>95</v>
      </c>
      <c r="B40" s="4" t="s">
        <v>56</v>
      </c>
      <c r="C40" s="4" t="s">
        <v>56</v>
      </c>
    </row>
    <row r="41" spans="1:3">
      <c r="A41" s="4" t="s">
        <v>96</v>
      </c>
      <c r="C41" s="4" t="s">
        <v>56</v>
      </c>
    </row>
    <row r="42" spans="1:3">
      <c r="A42" s="4" t="s">
        <v>97</v>
      </c>
      <c r="B42" s="4" t="s">
        <v>56</v>
      </c>
      <c r="C42" s="4" t="s">
        <v>56</v>
      </c>
    </row>
    <row r="43" spans="1:3">
      <c r="A43" s="4" t="s">
        <v>98</v>
      </c>
      <c r="B43" s="4" t="s">
        <v>56</v>
      </c>
    </row>
    <row r="44" spans="1:3">
      <c r="A44" s="4" t="s">
        <v>99</v>
      </c>
      <c r="B44" s="5" t="n">
        <v>1155995</v>
      </c>
      <c r="C44" s="5" t="n">
        <v>1303303</v>
      </c>
    </row>
    <row r="45" spans="1:3">
      <c r="A45" s="4" t="s">
        <v>527</v>
      </c>
      <c r="B45" s="6" t="n">
        <v>-1155995</v>
      </c>
      <c r="C45" s="6" t="n">
        <v>-13033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29</v>
      </c>
      <c r="B1" s="2" t="s">
        <v>369</v>
      </c>
    </row>
    <row r="2" spans="1:2">
      <c r="B2" s="2" t="s">
        <v>530</v>
      </c>
    </row>
    <row r="3" spans="1:2">
      <c r="A3" s="4" t="s">
        <v>531</v>
      </c>
      <c r="B3" s="5" t="n">
        <v>828000</v>
      </c>
    </row>
    <row r="4" spans="1:2">
      <c r="A4" s="4" t="s">
        <v>532</v>
      </c>
      <c r="B4" s="6" t="n">
        <v>19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8</v>
      </c>
    </row>
    <row r="3" spans="1:3">
      <c r="A3" s="3" t="s">
        <v>146</v>
      </c>
    </row>
    <row r="4" spans="1:3">
      <c r="A4" s="4" t="s">
        <v>147</v>
      </c>
      <c r="B4" s="8" t="n">
        <v>2.75</v>
      </c>
      <c r="C4" s="8" t="n">
        <v>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8</v>
      </c>
    </row>
    <row r="3" spans="1:3">
      <c r="A3" s="3" t="s">
        <v>149</v>
      </c>
    </row>
    <row r="4" spans="1:3">
      <c r="A4" s="4" t="s">
        <v>129</v>
      </c>
      <c r="B4" s="6" t="n">
        <v>-2501770</v>
      </c>
      <c r="C4" s="6" t="n">
        <v>-295691</v>
      </c>
    </row>
    <row r="5" spans="1:3">
      <c r="A5" s="3" t="s">
        <v>150</v>
      </c>
    </row>
    <row r="6" spans="1:3">
      <c r="A6" s="4" t="s">
        <v>97</v>
      </c>
      <c r="B6" s="5" t="n">
        <v>1503790</v>
      </c>
      <c r="C6" s="5" t="n">
        <v>773933</v>
      </c>
    </row>
    <row r="7" spans="1:3">
      <c r="A7" s="4" t="s">
        <v>151</v>
      </c>
      <c r="B7" s="5" t="n">
        <v>683817</v>
      </c>
      <c r="C7" s="5" t="n">
        <v>393210</v>
      </c>
    </row>
    <row r="8" spans="1:3">
      <c r="A8" s="4" t="s">
        <v>62</v>
      </c>
      <c r="B8" s="5" t="n">
        <v>-88696</v>
      </c>
      <c r="C8" s="5" t="n">
        <v>-3735</v>
      </c>
    </row>
    <row r="9" spans="1:3">
      <c r="A9" s="4" t="s">
        <v>152</v>
      </c>
      <c r="B9" s="5" t="n">
        <v>281096</v>
      </c>
      <c r="C9" s="5" t="n">
        <v>4599</v>
      </c>
    </row>
    <row r="10" spans="1:3">
      <c r="A10" s="4" t="s">
        <v>153</v>
      </c>
      <c r="B10" s="5" t="n">
        <v>15000</v>
      </c>
      <c r="C10" s="5" t="n">
        <v>-55532</v>
      </c>
    </row>
    <row r="11" spans="1:3">
      <c r="A11" s="4" t="s">
        <v>154</v>
      </c>
      <c r="B11" s="5" t="n">
        <v>-423710</v>
      </c>
      <c r="C11" s="5" t="n">
        <v>243133</v>
      </c>
    </row>
    <row r="12" spans="1:3">
      <c r="A12" s="4" t="s">
        <v>155</v>
      </c>
      <c r="B12" s="5" t="n">
        <v>167064</v>
      </c>
      <c r="C12" s="5" t="n">
        <v>120051</v>
      </c>
    </row>
    <row r="13" spans="1:3">
      <c r="A13" s="4" t="s">
        <v>156</v>
      </c>
      <c r="B13" s="5" t="n">
        <v>2293</v>
      </c>
      <c r="C13" s="5" t="n">
        <v>-26213</v>
      </c>
    </row>
    <row r="14" spans="1:3">
      <c r="A14" s="4" t="s">
        <v>157</v>
      </c>
      <c r="B14" s="5" t="n">
        <v>1307304</v>
      </c>
      <c r="C14" s="5" t="n">
        <v>757525</v>
      </c>
    </row>
    <row r="15" spans="1:3">
      <c r="A15" s="4" t="s">
        <v>96</v>
      </c>
      <c r="C15" s="5" t="n">
        <v>-64203</v>
      </c>
    </row>
    <row r="16" spans="1:3">
      <c r="A16" s="3" t="s">
        <v>158</v>
      </c>
    </row>
    <row r="17" spans="1:3">
      <c r="A17" s="4" t="s">
        <v>159</v>
      </c>
      <c r="B17" s="5" t="n">
        <v>-302448</v>
      </c>
      <c r="C17" s="5" t="n">
        <v>-480992</v>
      </c>
    </row>
    <row r="18" spans="1:3">
      <c r="A18" s="4" t="s">
        <v>36</v>
      </c>
      <c r="B18" s="5" t="n">
        <v>38319</v>
      </c>
      <c r="C18" s="5" t="n">
        <v>252317</v>
      </c>
    </row>
    <row r="19" spans="1:3">
      <c r="A19" s="4" t="s">
        <v>37</v>
      </c>
      <c r="B19" s="5" t="n">
        <v>4974</v>
      </c>
      <c r="C19" s="5" t="n">
        <v>80218</v>
      </c>
    </row>
    <row r="20" spans="1:3">
      <c r="A20" s="4" t="s">
        <v>45</v>
      </c>
      <c r="B20" s="5" t="n">
        <v>-109720</v>
      </c>
      <c r="C20" s="5" t="n">
        <v>3634</v>
      </c>
    </row>
    <row r="21" spans="1:3">
      <c r="A21" s="4" t="s">
        <v>160</v>
      </c>
      <c r="B21" s="5" t="n">
        <v>-4460727</v>
      </c>
      <c r="C21" s="5" t="n">
        <v>-764745</v>
      </c>
    </row>
    <row r="22" spans="1:3">
      <c r="A22" s="4" t="s">
        <v>161</v>
      </c>
      <c r="B22" s="5" t="n">
        <v>-3883414</v>
      </c>
      <c r="C22" s="5" t="n">
        <v>937509</v>
      </c>
    </row>
    <row r="23" spans="1:3">
      <c r="A23" s="3" t="s">
        <v>162</v>
      </c>
    </row>
    <row r="24" spans="1:3">
      <c r="A24" s="4" t="s">
        <v>163</v>
      </c>
      <c r="B24" s="5" t="n">
        <v>-539204</v>
      </c>
      <c r="C24" s="5" t="n">
        <v>-510938</v>
      </c>
    </row>
    <row r="25" spans="1:3">
      <c r="A25" s="4" t="s">
        <v>164</v>
      </c>
      <c r="B25" s="5" t="n">
        <v>-1641466</v>
      </c>
      <c r="C25" s="5" t="n">
        <v>0</v>
      </c>
    </row>
    <row r="26" spans="1:3">
      <c r="A26" s="4" t="s">
        <v>165</v>
      </c>
      <c r="B26" s="5" t="n">
        <v>-11852526</v>
      </c>
      <c r="C26" s="5" t="n">
        <v>0</v>
      </c>
    </row>
    <row r="27" spans="1:3">
      <c r="A27" s="4" t="s">
        <v>166</v>
      </c>
      <c r="B27" s="5" t="n">
        <v>-14033196</v>
      </c>
      <c r="C27" s="5" t="n">
        <v>-510938</v>
      </c>
    </row>
    <row r="28" spans="1:3">
      <c r="A28" s="3" t="s">
        <v>167</v>
      </c>
    </row>
    <row r="29" spans="1:3">
      <c r="A29" s="4" t="s">
        <v>168</v>
      </c>
      <c r="B29" s="5" t="n">
        <v>-1981402</v>
      </c>
      <c r="C29" s="5" t="n">
        <v>-1474715</v>
      </c>
    </row>
    <row r="30" spans="1:3">
      <c r="A30" s="4" t="s">
        <v>169</v>
      </c>
      <c r="B30" s="5" t="n">
        <v>-819761</v>
      </c>
      <c r="C30" s="5" t="n">
        <v>-872083</v>
      </c>
    </row>
    <row r="31" spans="1:3">
      <c r="A31" s="4" t="s">
        <v>170</v>
      </c>
      <c r="B31" s="5" t="n">
        <v>-139251</v>
      </c>
      <c r="C31" s="5" t="n">
        <v>-84629</v>
      </c>
    </row>
    <row r="32" spans="1:3">
      <c r="A32" s="4" t="s">
        <v>171</v>
      </c>
      <c r="B32" s="5" t="n">
        <v>0</v>
      </c>
      <c r="C32" s="5" t="n">
        <v>-154844</v>
      </c>
    </row>
    <row r="33" spans="1:3">
      <c r="A33" s="4" t="s">
        <v>172</v>
      </c>
      <c r="B33" s="5" t="n">
        <v>9750000</v>
      </c>
      <c r="C33" s="5" t="n">
        <v>0</v>
      </c>
    </row>
    <row r="34" spans="1:3">
      <c r="A34" s="4" t="s">
        <v>173</v>
      </c>
      <c r="B34" s="5" t="n">
        <v>6809586</v>
      </c>
      <c r="C34" s="5" t="n">
        <v>-2586271</v>
      </c>
    </row>
    <row r="35" spans="1:3">
      <c r="A35" s="4" t="s">
        <v>174</v>
      </c>
      <c r="B35" s="5" t="n">
        <v>-491789</v>
      </c>
      <c r="C35" s="5" t="n">
        <v>213864</v>
      </c>
    </row>
    <row r="36" spans="1:3">
      <c r="A36" s="4" t="s">
        <v>175</v>
      </c>
      <c r="B36" s="5" t="n">
        <v>-11598813</v>
      </c>
      <c r="C36" s="5" t="n">
        <v>-1945836</v>
      </c>
    </row>
    <row r="37" spans="1:3">
      <c r="A37" s="4" t="s">
        <v>176</v>
      </c>
      <c r="B37" s="5" t="n">
        <v>19994134</v>
      </c>
      <c r="C37" s="5" t="n">
        <v>14472483</v>
      </c>
    </row>
    <row r="38" spans="1:3">
      <c r="A38" s="4" t="s">
        <v>177</v>
      </c>
      <c r="B38" s="5" t="n">
        <v>8395321</v>
      </c>
      <c r="C38" s="5" t="n">
        <v>12526647</v>
      </c>
    </row>
    <row r="39" spans="1:3">
      <c r="A39" s="3" t="s">
        <v>178</v>
      </c>
    </row>
    <row r="40" spans="1:3">
      <c r="A40" s="4" t="s">
        <v>179</v>
      </c>
      <c r="B40" s="5" t="n">
        <v>19000000</v>
      </c>
      <c r="C40" s="5" t="n">
        <v>0</v>
      </c>
    </row>
    <row r="41" spans="1:3">
      <c r="A41" s="4" t="s">
        <v>180</v>
      </c>
      <c r="B41" s="5" t="n">
        <v>0</v>
      </c>
      <c r="C41" s="5" t="n">
        <v>24909</v>
      </c>
    </row>
    <row r="42" spans="1:3">
      <c r="A42" s="4" t="s">
        <v>181</v>
      </c>
      <c r="B42" s="5" t="n">
        <v>2407305</v>
      </c>
      <c r="C42" s="5" t="n">
        <v>1486709</v>
      </c>
    </row>
    <row r="43" spans="1:3">
      <c r="A43" s="4" t="s">
        <v>182</v>
      </c>
      <c r="B43" s="5" t="n">
        <v>300000</v>
      </c>
      <c r="C43" s="5" t="n">
        <v>0</v>
      </c>
    </row>
    <row r="44" spans="1:3">
      <c r="A44" s="3" t="s">
        <v>183</v>
      </c>
    </row>
    <row r="45" spans="1:3">
      <c r="A45" s="4" t="s">
        <v>184</v>
      </c>
      <c r="B45" s="5" t="n">
        <v>6147</v>
      </c>
      <c r="C45" s="5" t="n">
        <v>34689</v>
      </c>
    </row>
    <row r="46" spans="1:3">
      <c r="A46" s="4" t="s">
        <v>185</v>
      </c>
      <c r="B46" s="6" t="n">
        <v>41234</v>
      </c>
      <c r="C46" s="6" t="n">
        <v>170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0:48Z</dcterms:created>
  <dcterms:modified xmlns:dcterms="http://purl.org/dc/terms/" xmlns:xsi="http://www.w3.org/2001/XMLSchema-instance" xsi:type="dcterms:W3CDTF">2020-05-14T16:30:48Z</dcterms:modified>
</cp:coreProperties>
</file>